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counts Receivable, Net" sheetId="8" r:id="rId8"/>
    <s:sheet name="Inventories" sheetId="9" r:id="rId9"/>
    <s:sheet name="Goodwill and Intangible Assets" sheetId="10" r:id="rId10"/>
    <s:sheet name="Other Assets (Notes)" sheetId="11" r:id="rId11"/>
    <s:sheet name="Long-term Debt and Capital Leas" sheetId="12" r:id="rId12"/>
    <s:sheet name="Derivative Financial Instrument" sheetId="13" r:id="rId13"/>
    <s:sheet name="Earnings Per Common Share" sheetId="14" r:id="rId14"/>
    <s:sheet name="Stock-Based Compensation" sheetId="15" r:id="rId15"/>
    <s:sheet name="Business Segment Information" sheetId="16" r:id="rId16"/>
    <s:sheet name="Customer Concentration" sheetId="17" r:id="rId17"/>
    <s:sheet name="Income Taxes" sheetId="18" r:id="rId18"/>
    <s:sheet name="Restructuring" sheetId="19" r:id="rId19"/>
    <s:sheet name="Legal Contingencies" sheetId="20" r:id="rId20"/>
    <s:sheet name="Condensed Consolidating Financi" sheetId="21" r:id="rId21"/>
    <s:sheet name="Summary of Significant Accoun22" sheetId="22" r:id="rId22"/>
    <s:sheet name="Accounts Receivable, Net (Table" sheetId="23" r:id="rId23"/>
    <s:sheet name="Inventories (Tables)" sheetId="24" r:id="rId24"/>
    <s:sheet name="Goodwill and Intangible Assets " sheetId="25" r:id="rId25"/>
    <s:sheet name="Other Assets Other Assets (Tabl" sheetId="26" r:id="rId26"/>
    <s:sheet name="Long-term Debt and Capital Le27" sheetId="27" r:id="rId27"/>
    <s:sheet name="Derivative Financial Instrume28" sheetId="28" r:id="rId28"/>
    <s:sheet name="Earnings Per Common Share (Tabl" sheetId="29" r:id="rId29"/>
    <s:sheet name="Stock-Based Compensation (Table" sheetId="30" r:id="rId30"/>
    <s:sheet name="Business Segment Information (T" sheetId="31" r:id="rId31"/>
    <s:sheet name="Restructuring (Tables)" sheetId="32" r:id="rId32"/>
    <s:sheet name="Condensed Consolidating Finan33" sheetId="33" r:id="rId33"/>
    <s:sheet name="Condensed Consolidating Finan34" sheetId="34" r:id="rId34"/>
    <s:sheet name="Condensed Consolidating Finan35" sheetId="35" r:id="rId35"/>
    <s:sheet name="Accounts Receivable, Net (Detai" sheetId="36" r:id="rId36"/>
    <s:sheet name="Inventories (Details)" sheetId="37" r:id="rId37"/>
    <s:sheet name="Goodwill and Intangible Assets," sheetId="38" r:id="rId38"/>
    <s:sheet name="Goodwill and Intangible Asset39" sheetId="39" r:id="rId39"/>
    <s:sheet name="Other Assets (Details)" sheetId="40" r:id="rId40"/>
    <s:sheet name="Long-term Debt and Capital Le41" sheetId="41" r:id="rId41"/>
    <s:sheet name="Long-term Debt and Capital Le42" sheetId="42" r:id="rId42"/>
    <s:sheet name="Derivative Financial Instrume43" sheetId="43" r:id="rId43"/>
    <s:sheet name="Derivative Financial Instrume44" sheetId="44" r:id="rId44"/>
    <s:sheet name="Earnings Per Common Share (Deta" sheetId="45" r:id="rId45"/>
    <s:sheet name="Stock-Based Compensation (Detai" sheetId="46" r:id="rId46"/>
    <s:sheet name="Business Segment Information (D" sheetId="47" r:id="rId47"/>
    <s:sheet name="Customer Concentration (Details" sheetId="48" r:id="rId48"/>
    <s:sheet name="Income Taxes (Details)" sheetId="49" r:id="rId49"/>
    <s:sheet name="Restructuring (Details)" sheetId="50" r:id="rId50"/>
    <s:sheet name="Restructuring - Restructuring R" sheetId="51" r:id="rId51"/>
    <s:sheet name="Legal Contingencies (Details)" sheetId="52" r:id="rId52"/>
    <s:sheet name="Condensed Consolidated Balanc53" sheetId="53" r:id="rId53"/>
    <s:sheet name="Condensed Consolidating Stateme" sheetId="54" r:id="rId54"/>
    <s:sheet name="Condensed Consolidating State55" sheetId="55" r:id="rId55"/>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02, 2015</t>
  </si>
  <si>
    <t>Document and Entity Information [Abstract]</t>
  </si>
  <si>
    <t>Entity Registrant Name</t>
  </si>
  <si>
    <t>LMI AEROSPACE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Accounts receivable, net</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Total long-term liabilities</t>
  </si>
  <si>
    <t>Shareholders’ equity:</t>
  </si>
  <si>
    <t>Common stock, $0.02 par value per share; authorized 28,000,000 shares; issued 13,287,688 and 13,089,003 shares at September 30, 2015 and December 31, 2014, respectively</t>
  </si>
  <si>
    <t>Preferred stock, $0.02 par value per share; authorized 2,000,000 shares; none issued at either date</t>
  </si>
  <si>
    <t>Additional paid-in capital</t>
  </si>
  <si>
    <t>Accumulated other comprehensive loss</t>
  </si>
  <si>
    <t>Treasury stock, at cost, 30,767 and 28,396 shares at September 30, 2015 and December 31, 2014, respectively</t>
  </si>
  <si>
    <t>Retained earnings</t>
  </si>
  <si>
    <t>Total shareholders’ equity</t>
  </si>
  <si>
    <t>Total liabilities and shareholders' equity</t>
  </si>
  <si>
    <t>Condensed Consolidated Balance Sheets (Unaudited)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 USD ($) $ in Thousands</t>
  </si>
  <si>
    <t>3 Months Ended</t>
  </si>
  <si>
    <t>Sep. 30, 2014</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Restructuring expense</t>
  </si>
  <si>
    <t>Income from operations</t>
  </si>
  <si>
    <t>Other (expense) income:</t>
  </si>
  <si>
    <t>Interest expense</t>
  </si>
  <si>
    <t>Other, net</t>
  </si>
  <si>
    <t>Total other expense</t>
  </si>
  <si>
    <t>Income (loss) before income taxes</t>
  </si>
  <si>
    <t>Provision (benefit) for income taxes</t>
  </si>
  <si>
    <t>Net income (loss)</t>
  </si>
  <si>
    <t>Other comprehensive income (loss):</t>
  </si>
  <si>
    <t>Change in foreign currency translation adjustment</t>
  </si>
  <si>
    <t>Reclassification adjustment for losses on interest rate hedges included in net earnings, net of tax of $0, $0, $157 and $0</t>
  </si>
  <si>
    <t>Total comprehensive income (loss)</t>
  </si>
  <si>
    <t>Amounts per common share:</t>
  </si>
  <si>
    <t>Net income (loss) per common share</t>
  </si>
  <si>
    <t>Net income (loss) per common share assuming dilution</t>
  </si>
  <si>
    <t>Weighted average common shares (in shares)</t>
  </si>
  <si>
    <t>Weighted average dilutive common shares outstanding (in shares)</t>
  </si>
  <si>
    <t>Condensed Consolidated Statements of Comprehensive Income (Loss) (Unaudited) (Parenthetical) - USD ($) $ in Thousands</t>
  </si>
  <si>
    <t>Reclassification adjustment for losses on interest rate hedges included in net earnings, net of tax of $0, $0, $0 and $157</t>
  </si>
  <si>
    <t>Condensed Consolidated Statements of Cash Flows (Unaudited) - USD ($) $ in Thousands</t>
  </si>
  <si>
    <t>Operating activities:</t>
  </si>
  <si>
    <t>Net loss</t>
  </si>
  <si>
    <t>Adjustments to reconcile net loss to net cash provided by operating activities:</t>
  </si>
  <si>
    <t>Depreciation and amortization</t>
  </si>
  <si>
    <t>Share-based Compensation</t>
  </si>
  <si>
    <t>Write off of Deferred Debt Issuance Cost</t>
  </si>
  <si>
    <t>Payments for Other Operating Activities</t>
  </si>
  <si>
    <t>Deferred Income Tax Expense (Benefit)</t>
  </si>
  <si>
    <t>Other non-cash items</t>
  </si>
  <si>
    <t>Changes in operating assets and liabilities:</t>
  </si>
  <si>
    <t>Accounts receivable</t>
  </si>
  <si>
    <t>Prepaid expenses and other assets</t>
  </si>
  <si>
    <t>Current income taxes</t>
  </si>
  <si>
    <t>Net cash provided by operating activities</t>
  </si>
  <si>
    <t>Investing activities:</t>
  </si>
  <si>
    <t>Additions to property, plant and equipment</t>
  </si>
  <si>
    <t>Proceeds from sale of property, plant and equipment</t>
  </si>
  <si>
    <t>Net cash used by investing activities</t>
  </si>
  <si>
    <t>Proceeds from Issuance of Secured Debt</t>
  </si>
  <si>
    <t>Financing activities:</t>
  </si>
  <si>
    <t>Principal payments on long-term debt and notes payable</t>
  </si>
  <si>
    <t>Advances on revolving line of credit</t>
  </si>
  <si>
    <t>Payments on revolving line of credit</t>
  </si>
  <si>
    <t>Payments for debt issuance cost</t>
  </si>
  <si>
    <t>Net cash provided (used) by financing activities</t>
  </si>
  <si>
    <t>Net (decrease) in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nine months ended September 30, 2015 are not necessarily indicative of the results that may be expected for the year ending December 31, 2015 . These financial statements should be read in conjunction with the consolidated financial statements and accompanying footnotes included in the Annual Report on Form 10-K of LMI Aerospace, Inc. (the "Company”) for the year ended December 31, 2014 , as filed with the Securities and Exchange Commission on March 16, 2015.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 In April 2015, the FASB issued ASU 2015-03, "Interest-Imputation of Interest", which requires that debt issuance costs related to a debt liability be presented in the balance sheet as a direct deduction from the carrying amount of that debt liability. The recognition and measurement guidance of debt issuance costs are not affected by the amendments in this update. FASB ASU 2015-03 is effective for annual and interim periods beginning after December 15, 2015 and requires the Company to apply the new guidance on a retrospective basis upon adoption. The adoption of FASB ASU 2015-03 is not expected to have a material impact on the Company’s consolidated financial statements. All other issued but not yet effective accounting pronouncements are not expected to have a material impact on our Condensed Consolidated Financial Statements.</t>
  </si>
  <si>
    <t>Accounts Receivable, Net</t>
  </si>
  <si>
    <t>Receivables [Abstract]</t>
  </si>
  <si>
    <t>Accounts Receivable, Net Accounts receivable, net consists of the following: September 30, 2015 December 31, 2014 Trade receivables $ 49,741 $ 53,081 Unbilled revenue 6,004 4,036 Other receivables (1) 5,870 1,581 61,615 58,698 Less: Allowance for doubtful accounts (226 ) (464 ) Accounts receivable, net $ 61,389 $ 58,234 (1) At September 30, 2015, includes $4,266 related to the settlement of a lawsuit in the third quarter of 2015. See Note 14, "Legal Contingencies," in the Notes to the Condensed Consolidated Financial Statements. Under contract accounting, unbilled revenues arise when the sales or revenues based on performance attainment, though appropriately recognized, cannot be billed yet under terms of the contract as of the balance sheet date. Included in unbilled revenue at September 30, 2015 and December 31, 2014 are $195 and $549 , respectively, related to unpriced change orders or claims that are subject to negotiation. The final resolution of these unpriced items could result in either a favorable or unfavorable change in the revenue recognized to date on the associated contracts. Accounts receivable expected to be collected after one year is not material. 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 Three Months Ended September 30, Nine Months Ended September 30, 2015 2014 2015 2014 Favorable adjustments $ 96 $ 4,898 $ 554 $ 5,620 Unfavorable adjustments (2,183 ) (545 ) (2,214 ) (727 ) Net favorable (unfavorable) operating income adjustments $ (2,087 ) $ 4,353 $ (1,660 ) $ 4,893 The unfavorable cumulative catch-up adjustments recorded in the third quarter of 2015 primarily related to higher projected engineering costs, identified in the third quarter of 2015, which are required to meet customer specifications on the Mitsubishi Regional Jet design-build program. The adjustment related to this program was $1,738 and was recorded as a reduction of revenue in the Consolidated Statements of Comprehensive Income (Loss). The favorable cumulative adjustments recorded in the third quarter of 2014 related to the reversal of a loss reserve. This adjustment was recognized after the Company settlement of an unpriced change order and secured more favorable future material pricing with respect to this contract. The impact of reversing the loss reserve was $4,602 and $5,267 for the three and nine months ended September 30, 2014 and was recorded in the cost of goods sold section of the Consolidated Statements of Comprehensive Income (Loss).</t>
  </si>
  <si>
    <t>Inventory Disclosure [Abstract]</t>
  </si>
  <si>
    <t>Inventories Inventories consist of the following: September 30, 2015 December 31, 2014 Raw materials $ 14,606 $ 16,712 Work in progress 23,915 22,960 Manufactured and purchased components 20,016 21,296 Finished goods 29,253 32,403 Product inventory 87,790 93,371 Capitalized contract costs 31,087 20,908 Total inventories $ 118,877 $ 114,279 Inventories include capitalized contract costs relating to programs and contracts with long-term production cycles. The Company believes these amounts will be fully recovered over the life of the contracts. Anticipated losses on contracts are recognized, when required, and reported as a reduction of related contract costs recorded in inventory or accounts receivable and as additional cost of sales or as a reduction to revenue. The company is engaged in a contract accounted for using the cost to cost method where estimated costs exceed the total contract revenue. A provision for the remaining estimated loss on this contract of $121 and $0 was reported as a reduction of accounts receivable in the Condensed Consolidated Balance Sheet at September 30, 2015 and December 31, 2014 , respectively. In January 2015, the Company signed an agreement with a key customer to form a strategically aligned partnership. This agreement extended the performance period of the statements of work for certain contracts with the customer and gives the Company preferred supplier status on certain future contracts. In accordance with the contract terms, the Company made cash consideration payments of $4,800 in January 2015 and $1,700 in June 2015. The payments were recorded as an increase to capitalized contract costs and are being amortized as a reduction to revenue over the life of the associated contracts.</t>
  </si>
  <si>
    <t>Goodwill and Intangible Assets</t>
  </si>
  <si>
    <t>Goodwill and Intangible Assets Disclosure [Abstract]</t>
  </si>
  <si>
    <t>Goodwill and Intangible Assets Goodwill The following table summarizes the net carrying amount of goodwill by segment at September 30, 2015 and December 31, 2014 , respectively: Engineering Aerostructures Services Total September 30, December 31, September 30, December 31, September 30, December 31, 2015 2014 2015 2014 2015 2014 Balance at: Gross Goodwill $ 141,953 $ 141,953 $ 50,741 $ 50,741 $ 192,694 $ 192,694 Accumulated impairment loss (79,471 ) (79,471 ) (26,439 ) (26,439 ) (105,910 ) (105,910 ) Net Goodwill $ 62,482 $ 62,482 $ 24,302 $ 24,302 $ 86,784 $ 86,784 A goodwill impairment charge of $26,439 was recorded in the fourth quarter of 2014 related to the Engineering Services reporting unit. The impairment charge resulted from a persistent decline in revenues and profitability in 2014. In the first nine months of 2015, the reporting unit generated positive cash flow but did not meet overall expectations in terms of revenues, profits or cash flow. On August 7, 2015, the Company committed to a restructuring plan that will result in the closing of its Melbourne, Australia and Greenville, South Carolina engineering offices in addition to the elimination of additional management positions within the Engineering Services reporting unit. See Note 13, Restructuring, to the Condensed Consolidated Financial Statements under Part I, Item 8, "Financial Statements," for additional disclosure related to these items. I f, despite these additional cost reduction efforts, the reporting unit's revenue and profitability were to continue to decline, it could lead to a triggering event and additional potential impairment for intangible assets and goodwill for the reporting unit in the future. The carrying value of goodwill is assessed annually, during the fourth quarter, unless a triggering event occurs. Following an assessment an impairment charge is recorded if appropriate. In the three and nine months ended September 30, 2015 , no triggering event occurred that would cause the Company to assess the carrying value of goodwill. Intangible Assets Intangible assets primarily consist of trademarks and customer intangibles. The carrying values were as follows: September 30, 2015 December 31, 2014 Trademarks $ 778 $ 778 Customer intangible assets 68,991 68,991 Other 1,274 1,274 Accumulated amortization (23,372 ) (20,103 ) Intangible assets, net $ 47,671 $ 50,940 Intangibles amortization expense was $1,089 and $1,131 for the three months ended September 30, 2015 and 2014 , respectively and $3,269 and $3,393 for the nine months ended September 30, 2015 and 2014 , respectively. The accumulated amortization balances at September 30, 2015 and December 31, 2014 , respectively, were $753 and $679 for trademarks, $21,791 and $18,716 for customer intangible assets, and $828 and $708 for other intangible assets. Intangible assets related to the acquisition of Valent are amortized on the straight-line method as this approximates the pattern of economic benefit of each intangible asset. All other remaining intangible assets are not material.</t>
  </si>
  <si>
    <t>Other Assets (Notes)</t>
  </si>
  <si>
    <t>Other Assets, Noncurrent [Abstract]</t>
  </si>
  <si>
    <t>Other Assets Disclosure [Text Block]</t>
  </si>
  <si>
    <t>Other assets consist of the following: September 30, 2015 December 31, 2014 Debt issuance cost, net $ 7,353 $ 8,600 Other 1,618 2,022 Total other assets $ 8,971 $ 10,622 In connection with the financing of its long-term indebtedness, the Company incurred debt issuance costs of $10,001 . These costs are being amortized on a straight-line basis, which approximates the effective interest method, over the term of the indebtedness.</t>
  </si>
  <si>
    <t>Long-term Debt and Capital Lease Obligations</t>
  </si>
  <si>
    <t>Debt Disclosure [Abstract]</t>
  </si>
  <si>
    <t>Long-term Debt and Capital Lease Obligations Long-term debt and capital lease obligations consist of the following: September 30, 2015 December 31, 2014 Second priority senior secured notes at a fixed rate of 7.375% at September 30, 2015 $ 245,000 $ 245,000 Revolver under credit agreement, variable 4,000 — Missouri IRBs at fixed rate of 2.80% at September 30, 2015 and December 31, 2014 7,011 7,334 Capital leases, at fixed rates ranging from 2.04% to 7.73% at September 30, 2015 and December 31, 2014 12,125 13,288 Notes payable, principal and interest payable monthly, at fixed rates up to 2.56% at September 30, 2015 and December 31, 2014, respectively 3,028 3,356 Total debt $ 271,164 $ 268,978 Less current installments 3,557 3,424 Total long-term debt and capital lease obligations $ 267,607 $ 265,554 At September 30, 2015 , the Company had $245,000 in outstanding second-priority senior secured notes maturing on June 19, 2019. Obligations under these notes are secured by substantially all of the Company’s assets and bear interest at 7.375% , paid semi-annually in January and July. The Company's revolving credit agreement provides for a revolving credit facility of up to $90,000 . Under the agreement, the co-collateral agents may establish a reserve against the facility. At September 30, 2015 , the reserve established was $15,000 , which reduced the maximum availability to $75,000 . Based on the amount of eligible assets at September 30, 2015 and outstanding letters of credit of $1,138 , available borrowings were further reduced to $54,781 . 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0% . For both the three and the nine months ended September 30, 2015 , the actual interest rate incurred for the revolving credit facility was 4.6% . The Company is required to pay a commitment fee of between 0.375% and 0.5% per annum on the unused portion of the revolving credit facility, depending on the average revolver usage during the period as compared to the total available borrowings under the facility. At September 30, 2015 , the commitment fee required was 0.5% . The revolving credit loan facility matures on the earlier of the fifth year anniversary date of June 19,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any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September 30, 2015 , the Company was in compliance with all of its covenants and expects to be in compliance with its covenants in future periods. If the Company fails to meet any covenants in the credit agreement, the Company would not be in compliance with its credit agreement and the lenders would be entitled to exercise various rights, including causing the amounts outstanding under the revolving credit facility to become immediately due and payable.</t>
  </si>
  <si>
    <t>Derivative Financial Instruments</t>
  </si>
  <si>
    <t>Derivative Instruments and Hedging Activities Disclosure [Abstract]</t>
  </si>
  <si>
    <t xml:space="preserve">Derivative Financial Instruments On June 19, 2014, the Company terminated and settled its interest rate derivatives in conjunction with the settlement of its then existing credit agreement, which had a variable interest rate. This settlement resulted in a charge of $793 to interest expense in the Condensed Consolidated Statements of Comprehensive Income (Loss) in the nine months ended September 30, 2014.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As the derivatives were settled prior to December 31, 2014 , no assets or liabilities were recognized in the Condensed Consolidated Balance Sheet at either date presented. 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The cumulative amounts reported in AOCI related to these derivatives were reclassified from AOCI to interest expense on the Condensed Consolidated Statements of Comprehensive Income (Loss) in the nine months ended September 30, 2014. The Company did not use these derivative instruments for trading or speculative purposes. The following amounts are included in OCI and earnings for the three and nine months ended September 30, 2015 and September 30, 2014 : Three Months Ended September 30, Nine Months Ended September 30, 2015 2014 2015 2014 Interest Rate Derivatives in Cash Flow Hedging Relationship Amount of Gain (Loss) Recognized in AOCI, net of tax, on Derivative (Effective Portion) $ — $ — $ — $ — Amount of (Gain) Loss Reclassified from AOCI into Income (Effective Portion) $ — $ — $ — $ 793 </t>
  </si>
  <si>
    <t>Earnings Per Common Share</t>
  </si>
  <si>
    <t>Earnings Per Share [Abstract]</t>
  </si>
  <si>
    <t>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 Three months ended Nine months ended September 30, September 30, 2015 2014 2015 2014 Numerators Net income (loss) $ 34 $ 1,396 $ (1,053 ) $ (6,458 ) Denominators Weighted average common shares - basic 12,907,938 12,740,034 12,851,456 12,704,568 Dilutive effect of restricted stock 142,300 147,329 — — Weighted average common shares - diluted 13,050,238 12,887,363 12,851,456 12,704,568 Basic earnings (loss) per share $ 0.00 $ 0.11 $ (0.08 ) $ (0.51 ) Diluted earnings (loss) per share $ 0.00 $ 0.11 $ (0.08 ) $ (0.51 ) For the nine months ended September 30, 2015 and September 30, 2014 , 216,872 and 145,710 shares, respectively,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Stock-Based Compensation On July 7, 2005, the Company’s shareholders approved the LMI Aerospace, Inc. 2005 Long-term Incentive Plan (the “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were subject to a time-based vesting schedule. All outstanding share-based grants are in the form of restricted stock. A summary of the activity for non-vested restricted stock awards under the 2005 Plan is presented below: Restricted Stock Awards Shares Weighted Average Grant Date Fair Value Outstanding at January 1, 2015 296,782 $ 16.58 Granted 131,703 13.22 Vested (131,986 ) 17.57 Forfeited (34,411 ) 15.35 Outstanding at September 30, 2015 262,088 $ 14.56 Common stock compensation expense related to restricted stock awards granted under the 2005 Plan was $224 and $765 for the three months ended September 30, 2015 and 2014 , respectively and $1,154 and $1,442 for the nine months ended September 30, 2015 and 2014, respectively. Total unrecognized compensation costs related to non-vested, share-based awards granted or awarded under the 2005 Plan were $2,023 and $2,036 at September 30, 2015 and December 31, 2014 , respectively. These costs are expected to be recognized over a weighted average period of 1.8 years and 1.2 years , at September 30, 2015 and December 31, 2014 , respectively. As of July 7, 2015 the Company was no longer able to grant awards under the 2005 Plan.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are in the form of restricted stock. A summary of the activity for non-vested restricted stock awards under the 2015 Plan is presented below: Restricted Stock Awards Shares Weighted Average Grant Date Fair Value Outstanding at January 1, 2015 — $ — Granted 61,801 9.79 Vested — — Forfeited — — Outstanding at September 30, 2015 61,801 $ 9.79 Common stock compensation expense related to restricted stock awards granted under the 2015 Plan was $151 and $0 for the three months ended September 30, 2015 and 2014 , respectively and $151 and $0 for the nine months ended September 30, 2015 and 2014, respectively. Total unrecognized compensation costs related to non-vested, share-based awards granted or awarded under the 2015 Plan were $454 and $0 at September 30, 2015 and December 31, 2014 , respectively. These costs are expected to be recognized over a weighted average period of 0.8 years at September 30, 2015 .</t>
  </si>
  <si>
    <t>Business Segment Information</t>
  </si>
  <si>
    <t>Segment Reporting [Abstract]</t>
  </si>
  <si>
    <t>Business Segment Information 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I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 Three months ended September 30, Nine months ended September 30, 2015 2014 2015 2014 Net sales: Aerostructures $ 85,119 $ 82,914 $ 249,661 $ 249,101 Engineering Services 10,826 14,714 36,818 51,235 Eliminations (312 ) (293 ) (821 ) (1,313 ) $ 95,633 $ 97,335 $ 285,658 $ 299,023 Income from operations: Aerostructures $ 8,918 $ 7,888 $ 20,063 $ 14,010 Engineering Services (2,805 ) (1,216 ) (3,803 ) 666 Eliminations (41 ) (9 ) (14 ) (96 ) $ 6,072 $ 6,663 $ 16,246 $ 14,580</t>
  </si>
  <si>
    <t>Customer Concentration</t>
  </si>
  <si>
    <t>Risks and Uncertainties [Abstract]</t>
  </si>
  <si>
    <t>Customer Concentration Direct sales, through both of the Company’s business segments, to our largest customer, Spirit Aerosystems (“Spirit”), accounted for 34.4% and 34.4% of the Company’s total revenues for the three months ended September 30, 2015 and 2014 , respectively. Direct sales to Spirit accounted for 34.8% and 33.7% of the Company's total revenues for the nine months ended September 30, 2015 and 2014 , respectively. Accounts receivable balances related to Spirit were 26.9% and 33.3% of the Company’s total accounts receivable balance at September 30, 2015 and December 31, 2014 , respectively. Direct sales, through both of the Company’s business segments, to our second largest customer, Gulfstream Aerospace Corporation, a General Dynamics company (“Gulfstream”), accounted for 15.9% and 14.3% of the Company’s total revenues for the three months ended September 30, 2015 and 2014 , respectively. Direct sales to Gulfstream accounted for 14.3% and 15.3% of the Company's total revenues for the nine months ended September 30, 2015 and 2014 , respectively. Accounts receivable balances related to Gulfstream were 15.7% and 13.1% of the Company’s total accounts receivable balance at September 30, 2015 and December 31, 2014 , respectively. Direct sales, through both of the Company’s business segments, to our third largest customer, The Boeing Company, (“Boeing”), accounted for 12.6% and 10.0% of the Company’s total revenues for the three months ended September 30, 2015 and 2014 , respectively. Direct sales to Boeing accounted for 11.4% and 10.9% of the Company's total revenues for the nine months ended September 30, 2015 and 2014 , respectively. Accounts receivable balances resulting from direct sales to Boeing were 6.2% and 7.4% of the Company’s total accounts receivable balance at September 30, 2015 and December 31, 2014 , respectively.</t>
  </si>
  <si>
    <t>Income Taxes</t>
  </si>
  <si>
    <t>Income Tax Disclosure [Abstract]</t>
  </si>
  <si>
    <t>Income Taxes The Company records income tax expense or benefit each quarter based on its estimated full-year effective tax rate. Income tax expense of $249 and $408 were recognized in the three and nine months ended September 30, 2015 , respectively. Income tax benefit of $754 and $2,557 were recognized in the three and nine months ended September 30, 2014 , respectively. The Company's tax benefit in the three and nine months ended September 30, 2014 reflects a net tax benefit of $2,582 related to the decision to carry back the net operating loss recognized in 2013. The Company continues to carry a full valuation allowance on its net deferred tax assets, which totaled $13,588 and $12,676 at September 30, 2015 and December 31, 2014, respectively. At September 30, 2015, the Company has recorded a receivable of $7,069 primarily related to the filing of the 2014 federal tax return.</t>
  </si>
  <si>
    <t>Restructuring</t>
  </si>
  <si>
    <t>Restructuring and Related Activities [Abstract]</t>
  </si>
  <si>
    <t>Restructuring The Company committed to and implemented various restructuring plans in 2014 and 2015. Included in those plans were the closure of the Precise Machine facility in Fort Worth, Texas, and the relocation of the machining operations in both Savannah, Georgia and St. Charles, Missouri to other facilities within the Company. Other employment separation activities were also implemented as part of the Company's overall reorganization and cost reduction initiatives. In addition, in the third quarter of 2015, the Company committed to the closing of its Melbourne, Australia and Greenville, South Carolina engineering offices, the elimination of additional management positions within the Engineering Services segment and the closure of its Coweta, Oklahoma manufacturing facility.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Three months ended Nine months ended September 30, 2015 September 30, 2014 September 30, 2015 September 30, 2014 Precise Machine facility closure $ — $ (18 ) $ — $ 287 Savannah machining operations relocation — — — 47 St. Charles machine parts operations relocation — — 378 — Coweta machining facility closure 64 — 64 — Greenville office closure 501 — 501 — Australia office closure 34 — 34 — Other employment separation activities 976 783 1,391 1,954 Total $ 1,575 $ 765 $ 2,368 $ 2,288 The Savannah, Georgia and Precise plans were completed in the second quarter of 2014. The St. Charles and Greenville plans were completed in the second and third quarter of 2015, respectively. The Company expects the Coweta and Australia plans to be completed in the fourth quarter of 2015. Cash payments were made associated with these restructuring plans of $1,165 and $253 in the three months ended September 30, 2015 and September 30, 2014 , respectively and $2,175 and $1,441 in the nine months ended September 30, 2015 and September 30, 2014 , respectively. The following table summarizes the incurred and expected charges associated with these restructuring activities: Expense Remaining Total Expense Incurred through Expense to be Expected to be September 30, 2015 Incurred Incurred Employee severance arrangement - Precise $ 615 $ — $ 615 Employee severance arrangement - Savannah 47 — 47 Employee severance arrangement - St. Charles 378 — 378 Employee severance arrangement - Coweta 64 28 92 Employee severance arrangement - Greenville 376 — 376 Employee severance arrangement - Australia 34 — 34 Other employee severance arrangements 3,529 — 3,529 Lease termination costs - Precise 124 — 124 Lease termination costs - Greenville 125 — 125 Other restructuring expenses 115 — 115 Total $ 5,407 $ 28 $ 5,435 The following table summarizes the Company's restructuring activities during the nine months ended September 30, 2015 : Employee Severance Accrued restructuring balance as of December 31, 2014 $ 739 Accrual additions 2,368 Cash payments (2,175 ) Accrued restructuring balance as of September 30, 2015 $ 932 Accrued restructuring of $932 at September 30, 2015 is expected to be paid over the next three quarters.</t>
  </si>
  <si>
    <t>Legal Contingencies</t>
  </si>
  <si>
    <t>Commitments and Contingencies Disclosure [Abstract]</t>
  </si>
  <si>
    <t>Legal Contingencies The Company has been named as a defendant in certain pending lawsuits in the normal course of business (collectively, the “Pending Lawsuits”). It is the policy of management to disclose the amount or range of reasonably possible losses. In the opinion of management, after consulting with legal counsel, any losses resulting from Pending Lawsuits should not have a material effect on the Company’s financial position, cash flows or results of operations. The Company is also the subject of other proceedings as further described below. Regulatory Actions In August 2013, the Environmental Protection Agency (“EPA”) and the U.S. Dept. of Justice (“DoJ”) commenced an investigation into allegations of low pH wastewater releases claimed to have occurred between 2009 and 2013 at Ozark Mountain Technologies ("OMT"), a subsidiary of LMI (the “Waste Water Allegations”). On April 24, 2015, the Company settled the Waste Water Allegations pursuant to a settlement agreement with DoJ (“Plea Agreement”). Per the terms of the Plea Agreement, OMT plead guilty to one count of negligently violating the Federal Water Pollution Control Act and paid a fine of $694 in the quarter ended June 30, 2015. In connection with the Plea Agreement, DoJ agreed that no further federal criminal or civil prosecution will be brought against OMT relative to certain other possible instances of environmental non-compliance that the Company voluntarily reported to the EPA in December 2013 as part of the EPA’s Audit Policy. In November, 2013, the Attorney General of the State of Missouri (the “Missouri AG”) contacted LMI regarding alleged violations of certain state environmental regulations involving the discharge of pollutants and water contaminants claimed to have occurred in 2011 by OMT (the “Missouri AG Matter”). On February 25, 2015, the Missouri AG filed a Petition against OMT alleging pollution of state waters, violation of pretreatment regulations and violation of water quality standards. In the quarter ended June 30, 2015, OMT settled the Missouri AG Matter and in July of 2015 paid civil penalties of $175 . The fine and civil penalties paid in connection with both settlements described above were consistent with the previously established, respective, loss contingencies as disclosed in the Company’s 2014 Form 10-K, Item 3 - Legal Proceedings. Civil Action In December 2012, OMT became an indirect subsidiary of LMI as a result of LMI’s acquisition of Valent Aerostructures, LLC (“Valent”) from the former equity owners of Valent, including Tech Investments, LLC and Tech Investments II, LLC (together, “Tech”). Also as a result of the transaction, Tech became the beneficial owners of approximately 5.5% of LMI’s common stock. Pursuant to the terms of the purchase agreement, as amended (the “Valent Purchase Agreement”), $5,000 of the purchase price remained subject to an indemnification escrow arrangement (the “Escrow Funds”) and 783,798 shares of LMI’s common stock issued as part of the purchase price were subject to indemnification lock-up agreements (the “Locked-Up Shares”). On September 22, 2015, LMI and the former equity owners of Valent (the “Parties”) submitted to mediation and executed an agreement setting forth terms of a settlement with respect to the resolution of certain indemnification claims and other disputes involving, among other things, the OMT matters discussed above, and on November 5, 2015, the Parties executed the definitive settlement documents (the agreement and documents collectively being referred to as the “Settlement Agreements”). The claims and disputes resolved by the settlement had become the subject of legal proceedings that commenced with the filing of a declaratory action by Tech in December 2014 (the “Tech Lawsuit”). Pursuant to the terms of the Settlement Agreements, (a) the Tech Lawsuit will be dismissed with prejudice, (b) $3,109 of the Escrow Funds will be disbursed to the Company and the remaining amount of Escrow Funds will be retained by Tech, (c) Tech has assumed an approximate $1,167 payment obligation of the Company to a predecessor owner of OMT that remained under a purchase agreement the Company acquired as part of the Company’s acquisition of Valent; (d) the Locked-up Shares will be released to Tech, excluding any portion needed to secure Tech’s obligation described in subsection (c) above; and (e) all parties entered into a mutual release of claims and disputes other than those based on certain environmental representations of the former equity owners of Valent under the Valent Purchase Agreement. The settlement also resulted in the Company assuming other liabilities of $484, recording the write-off of a previously recorded receivable of $389 and recording other expenses of $68. The net impact of the settlement resulted in a gain of $3,325 which is recorded in selling, general and administrative expenses in the accompanying Condensed Consolidated Statements of Operations.</t>
  </si>
  <si>
    <t>Condensed Consolidating Financial Statements (Notes)</t>
  </si>
  <si>
    <t>Condensed Financial Information of Parent Company Only Disclosure [Abstract]</t>
  </si>
  <si>
    <t>Condensed Consolidating Financial Statements</t>
  </si>
  <si>
    <t>Condensed Consolidating Financial Statements LMI Aerospace, Inc. excluding its subsidiaries (“LMIA”) is the parent company, issuer and obligor of the second-priority senior notes due June 19,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interpretations governing reporting of subsidiary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as of September 30, 2015 LMIA(Guarantor Parent) Guarantor Subsidiaries Consolidating/Eliminating Entries Consolidated Assets Current assets: Cash and cash equivalents $ — $ 476 $ — $ 476 Trade accounts receivable, net 2,063 59,326 — 61,389 Intercompany receivables 178,197 156,183 (334,380 ) — Inventories — 118,877 — 118,877 Prepaid expenses and other current assets 8,342 2,488 — 10,830 Deferred income taxes — 3,924 (149 ) 3,775 Total current assets 188,602 341,274 (334,529 ) 195,347 Property, plant and equipment, net 3,818 97,284 — 101,102 Investments in subsidiaries 378,500 — (378,500 ) — Goodwill — 86,784 — 86,784 Intangible assets, net — 47,671 — 47,671 Deferred income taxes 149 — (149 ) — Other assets 7,346 1,625 — 8,971 Total assets $ 578,415 $ 574,638 $ (713,178 ) $ 439,875 Liabilities and shareholders’ equity Current liabilities: Accounts payable $ 465 $ 17,496 $ — $ 17,961 Accrued expenses 11,626 13,008 — 24,634 Intercompany Payables 197,753 136,627 (334,380 ) $ — Deferred income taxes 149 — (149 ) — Current installments of long-term debt and capital lease obligations 148 3,409 — 3,557 Total current liabilities 210,141 170,540 (334,529 ) 46,152 Long-term debt and capital lease obligations, less current installments 249,110 18,497 — 267,607 Other long-term liabilities 304 2,797 — 3,101 Deferred income taxes — 4,304 (149 ) 4,155 Total long-term liabilities 249,414 25,598 (149 ) 274,863 Total shareholders’ equity 118,860 378,500 (378,500 ) 118,860 Total liabilities and shareholders’ equity $ 578,415 $ 574,638 $ (713,178 ) $ 439,875 CONDENSED CONSOLIDATING BALANCE SHEET as of December 31, 2014 LMIA(Guarantor Parent) Guarantor Subsidiaries Consolidating/Eliminating Entries Consolidated Assets Current assets: Cash and cash equivalents $ 7,058 $ 869 $ — $ 7,927 Trade accounts receivable, net 1,310 56,924 — 58,234 Intercompany receivables 145,980 145,223 (291,203 ) $ — Inventories — 114,279 — 114,279 Prepaid expenses and other current assets 8,325 1,930 — 10,255 Deferred income taxes — 4,031 (118 ) 3,913 Total current assets 162,673 323,256 (291,321 ) 194,608 Property, plant and equipment, net 3,148 96,334 — 99,482 Investments in subsidiaries 368,587 — (368,587 ) — Goodwill — 86,784 — 86,784 Intangible assets, net — 50,940 — 50,940 Deferred income taxes 118 — (118 ) — Other assets 8,743 1,879 — 10,622 Total assets $ 543,269 $ 559,193 $ (660,026 ) $ 442,436 Liabilities and shareholders’ equity Current liabilities: Accounts payable $ 1,339 $ 20,416 $ — $ 21,755 Accrued expenses 13,679 12,393 — 26,072 Intercompany Payables 164,158 127,045 (291,203 ) $ — Deferred income taxes 118 — (118 ) — Current installments of long-term debt and capital lease obligations 335 3,089 — 3,424 Total current liabilities 179,629 162,943 (291,321 ) 51,251 Long-term debt and capital lease obligations, less current installments 245,174 20,380 — 265,554 Other long-term liabilities 331 2,958 — 3,289 Deferred income taxes — 4,325 (118 ) 4,207 Total long-term liabilities 245,505 27,663 (118 ) 273,050 Total shareholders’ equity 118,135 368,587 (368,587 ) 118,135 Total liabilities and shareholders’ equity $ 543,269 $ 559,193 $ (660,026 ) $ 442,436 CONSOLIDATED STATEMENTS OF COMPREHENSIVE INCOME (LOSS) Three Months Ended September 30, 2015 LMIA(Guarantor Parent) Guarantor Subsidiaries Consolidating/Eliminating Entries Consolidated Sales and service revenue Product sales $ 4 $ 84,099 $ 11 $ 84,114 Service revenues 7,640 11,545 (7,666 ) 11,519 Net sales 7,644 95,644 (7,655 ) 95,633 Cost of sales and service revenue Cost of product sales 27 67,476 11 67,514 Cost of service revenues 7,991 11,166 (7,664 ) 11,493 Cost of sales 8,018 78,642 (7,653 ) 79,007 Gross profit (374 ) 17,002 (2 ) 16,626 Selling, general and administrative expenses 8,979 8,979 Restructuring expense — 1,575 — 1,575 (Loss) income from operations (374 ) 6,448 (2 ) 6,072 Other income (expense): Interest expense (5,389 ) (264 ) — (5,653 ) Other, net (1 ) (135 ) — (136 ) Income (loss) from equity investments in subsidiaries 3,541 — (3,541 ) — Total other expense (1,849 ) (399 ) (3,541 ) (5,789 ) (Loss) income before income taxes (2,223 ) 6,049 (3,543 ) 283 (Benefit) provision for income taxes (2,227 ) 2,476 — 249 Net (loss) income 4 3,573 (3,543 ) 34 Other comprehensive income (loss): Change in foreign currency translation adjustment — (32 ) — (32 ) Total comprehensive (loss) income $ 4 $ 3,541 $ (3,543 ) $ 2 CONSOLIDATED STATEMENTS OF COMPREHENSIVE INCOME (LOSS) Three Months Ended September 30, 2014 LMIA(Guarantor Parent) Guarantor Subsidiaries Consolidating/Eliminating Entries Consolidated Sales and service revenue Product sales $ (68 ) $ 81,724 $ 37 $ 81,693 Service revenues 9,172 15,620 (9,150 ) 15,642 Net sales 9,104 97,344 (9,113 ) 97,335 Cost of sales and service revenue Cost of product sales 40 61,458 37 61,535 Cost of service revenues 9,106 13,803 (9,152 ) 13,757 Cost of sales 9,146 75,261 (9,115 ) 75,292 Gross profit (42 ) 22,083 2 22,043 Selling, general and administrative expenses 421 14,194 — 14,615 Restructuring expense 533 232 — 765 (Loss) income from operations (996 ) 7,657 2 6,663 Other income (expense): Interest expense (5,662 ) (284 ) — (5,946 ) Other, net 11 (86 ) — (75 ) Income (loss) from equity investments in subsidiaries 4,874 — (4,874 ) — Total other expense (777 ) (370 ) (4,874 ) (6,021 ) (Loss) income before income taxes (1,773 ) 7,287 (4,872 ) 642 (Benefit) provision for income taxes (3,054 ) 2,300 — (754 ) Net (loss) income 1,281 4,987 (4,872 ) 1,396 Other comprehensive income (loss): Change in foreign currency translation adjustment — (112 ) — (112 ) Reclassification adjustment for losses on interest rate hedges included in net earnings — — — — Total comprehensive (loss) income $ 1,281 $ 4,875 $ (4,872 ) $ 1,284 CONSOLIDATED STATEMENTS OF COMPREHENSIVE INCOME (LOSS) Nine Months Ended September 30, 2015 LMIA(Guarantor Parent) Guarantor Subsidiaries Consolidating/Eliminating Entries Consolidated Sales and service revenue Product sales $ 207 $ 246,699 $ (176 ) $ 246,730 Service revenues 26,729 38,942 (26,743 ) 38,928 Net sales 26,936 285,641 (26,919 ) 285,658 Cost of sales and service revenue Cost of product sales 214 197,173 (176 ) 197,211 Cost of service revenues 27,440 35,155 (26,742 ) 35,853 Cost of sales 27,654 232,328 (26,918 ) 233,064 Gross profit (718 ) 53,313 (1 ) 52,594 Selling, general and administrative expenses — 33,980 — 33,980 Restructuring expense 318 2,050 — 2,368 Acquisitions expense — — — — (Loss) income from operations (1,036 ) 17,283 (1 ) 16,246 Other income (expense): Interest expense (16,029 ) (773 ) — (16,802 ) Other, net (1 ) (88 ) — (89 ) Income (loss) from equity investments in subsidiaries 9,914 — (9,914 ) — Total other expense (6,116 ) (861 ) (9,914 ) (16,891 ) (Loss) income before income taxes (7,152 ) 16,422 (9,915 ) (645 ) (Benefit) provision for income taxes (6,069 ) 6,477 — 408 Net (loss) income (1,083 ) 9,945 (9,915 ) (1,053 ) Other comprehensive income (loss): Change in foreign currency translation adjustment — (31 ) — (31 ) Total comprehensive (loss) income $ (1,083 ) $ 9,914 $ (9,915 ) $ (1,084 ) CONSOLIDATED STATEMENTS OF COMPREHENSIVE INCOME (LOSS) Nine Months Ended September 30, 2014 LMIA(Guarantor Parent) Guarantor Subsidiaries Consolidating/Eliminating Entries Consolidated Sales and service revenue Product sales $ 617 $ 245,327 $ (595 ) $ 245,349 Service revenues 28,474 53,688 (28,488 ) 53,674 Net sales 29,091 299,015 (29,083 ) 299,023 Cost of sales and service revenue Cost of product sales 699 195,066 (595 ) 195,170 Cost of service revenues 28,330 45,372 (28,487 ) 45,215 Cost of sales 29,029 240,438 (29,082 ) 240,385 Gross profit 62 58,577 (1 ) 58,638 Selling, general and administrative expenses 421 41,349 — 41,770 Restructuring expense 967 1,321 — 2,288 (Loss) income from operations (1,326 ) 15,907 (1 ) 14,580 Other income (expense): Interest expense (22,972 ) (828 ) — (23,800 ) Other, net 81 124 — 205 Income (loss) from equity investments in subsidiaries 9,571 — (9,571 ) — Total other expense (13,320 ) (704 ) (9,571 ) (23,595 ) (Loss) income before income taxes (14,646 ) 15,203 (9,572 ) (9,015 ) (Benefit) provision for income taxes (8,171 ) 5,614 — (2,557 ) Net (loss) income (6,475 ) 9,589 (9,572 ) (6,458 ) Other comprehensive income (loss): Change in foreign currency translation adjustment — (18 ) — (18 ) Reclassification adjustment for losses on interest rate hedges included in net earnings 278 — — 278 Total comprehensive (loss) income $ (6,197 ) $ 9,571 $ (9,572 ) $ (6,198 ) CONDENSED CONSOLIDATING STATEMENTS OF CASH FLOWS For the Nine Months Ended September 30, 2015 LMIA(Guarantor Parent) Guarantor Subsidiaries Consolidating/Eliminating Entries Consolidated Operating activities: Net (loss)/income $ (1,083 ) $ 9,945 $ (9,915 ) $ (1,053 ) Adjustments for non-cash items (7,572 ) 13,927 9,915 16,270 Net changes in operating assets and liabilities, net of acquired businesses (1,616 ) (7,884 ) — (9,500 ) Intercompany activity 1,379 (1,379 ) — — Net cash (used)/provided by operating activities (8,892 ) 14,609 — 5,717 Investing activities: Additions to property, plant and equipment (1,606 ) (13,699 ) — (15,305 ) Proceeds from sale of equipment — 260 — 260 Net cash used by investing activities (1,606 ) (13,439 ) — (15,045 ) Financing activities: Principal payments on long-term debt and notes payable (251 ) (1,563 ) — (1,814 ) Advances on revolving line of credit 93,500 — — 93,500 Payments on revolving line of credit (89,500 ) — — (89,500 ) Payments for debt issuance cost (309 ) — — (309 ) Net cash provided (used) by financing activities 3,440 (1,563 ) — 1,877 Net (decrease) increase in cash and cash equivalents (7,058 ) (393 ) — (7,451 ) Cash and cash equivalents, beginning of period 7,058 869 — 7,927 Cash and cash equivalents, end of period $ — $ 476 $ — $ 476 CONDENSED CONSOLIDATING STATEMENTS OF CASH FLOWS For the Nine Months Ended September 30, 2014 LMIA(Guarantor Parent) Guarantor Subsidiaries Consolidating/Eliminating Entries Consolidated Operating activities: Net (loss)/income $ (6,475 ) $ 9,589 $ (9,572 ) $ (6,458 ) Adjustments for non-cash items 2,195 14,408 9,572 26,175 Net changes in operating assets and liabilities, net of acquired businesses 21,296 (4,997 ) — 16,299 Intercompany activity 6,794 (6,794 ) — — Net cash (used)/provided by operating activities 23,810 12,206 — 36,016 Investing activities: Additions to property, plant and equipment (704 ) (9,598 ) — (10,302 ) Acquisitions, net of cash acquired — — — — Proceeds from sale of equipment 4 977 — 981 Net cash used by investing activities (700 ) (8,621 ) — (9,321 ) Financing activities: Proceeds from issuance of debt 250,000 — — 250,000 Principal payments on long-term debt and notes payable (228,180 ) (3,718 ) — (231,898 ) Advances on revolving line of credit 60,000 — — 60,000 Payments on revolving line of credit (96,000 ) — — (96,000 ) Payments for debt issuance cost (7,881 ) — — (7,881 ) Other, net (28 ) — — (28 ) Net cash provided (used) by financing activities (22,089 ) (3,718 ) — (25,807 ) Net (decrease) increase in cash and cash equivalents 1,021 (133 ) — 888 Cash and cash equivalents, beginning of period 405 1,167 — 1,572 Cash and cash equivalents, end of period $ 1,426 $ 1,034 $ — $ 2,460</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nine months ended September 30, 2015 are not necessarily indicative of the results that may be expected for the year ending December 31, 2015 . These financial statements should be read in conjunction with the consolidated financial statements and accompanying footnotes included in the Annual Report on Form 10-K of LMI Aerospace, Inc. (the "Company”) for the year ended December 31, 2014 , as filed with the Securities and Exchange Commission on March 16, 2015.</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 In April 2015, the FASB issued ASU 2015-03, "Interest-Imputation of Interest", which requires that debt issuance costs related to a debt liability be presented in the balance sheet as a direct deduction from the carrying amount of that debt liability. The recognition and measurement guidance of debt issuance costs are not affected by the amendments in this update. FASB ASU 2015-03 is effective for annual and interim periods beginning after December 15, 2015 and requires the Company to apply the new guidance on a retrospective basis upon adoption. The adoption of FASB ASU 2015-03 is not expected to have a material impact on the Company’s consolidated financial statements. All other issued but not yet effective accounting pronouncements are not expected to have a material impact on our Condensed Consolidated Financial Statements.</t>
  </si>
  <si>
    <t>Accounts Receivable, Net (Tables)</t>
  </si>
  <si>
    <t>Schedule of accounts receivable, net</t>
  </si>
  <si>
    <t>Accounts receivable, net consists of the following: September 30, 2015 December 31, 2014 Trade receivables $ 49,741 $ 53,081 Unbilled revenue 6,004 4,036 Other receivables (1) 5,870 1,581 61,615 58,698 Less: Allowance for doubtful accounts (226 ) (464 ) Accounts receivable, net $ 61,389 $ 58,234 (1) At September 30, 2015, includes $4,266 related to the settlement of a lawsuit in the third quarter of 2015. See Note 14, "Legal Contingencies," in the Notes to the Condensed Consolidated Financial Statements.</t>
  </si>
  <si>
    <t>Impact of operating income</t>
  </si>
  <si>
    <t>Cumulative catch-up adjustments had the following impacts to operating income for the periods presented: Three Months Ended September 30, Nine Months Ended September 30, 2015 2014 2015 2014 Favorable adjustments $ 96 $ 4,898 $ 554 $ 5,620 Unfavorable adjustments (2,183 ) (545 ) (2,214 ) (727 ) Net favorable (unfavorable) operating income adjustments $ (2,087 ) $ 4,353 $ (1,660 ) $ 4,893 The unfavorable cumulative catch-up adjustments recorded in the third quarter of 2015 primarily related to higher projected engineering costs, identified in the third quarter of 2015, which are required to meet customer specifications on the Mitsubishi Regional Jet design-build program. The adjustment related to this program was $1,738 and was recorded as a reduction of revenue in the Consolidated Statements of Comprehensive Income (Loss). The favorable cumulative adjustments recorded in the third quarter of 2014 related to the reversal of a loss reserve. This adjustment was recognized after the Company settlement of an unpriced change order and secured more favorable future material pricing with respect to this contract. The impact of reversing the loss reserve was $4,602 and $5,267 for the three and nine months ended September 30, 2014 and was recorded in the cost of goods sold section of the Consolidated Statements of Comprehensive Income (Loss).</t>
  </si>
  <si>
    <t>Inventories (Tables)</t>
  </si>
  <si>
    <t>Inventories consist of the following: September 30, 2015 December 31, 2014 Raw materials $ 14,606 $ 16,712 Work in progress 23,915 22,960 Manufactured and purchased components 20,016 21,296 Finished goods 29,253 32,403 Product inventory 87,790 93,371 Capitalized contract costs 31,087 20,908 Total inventories $ 118,877 $ 114,279</t>
  </si>
  <si>
    <t>Goodwill and Intangible Assets (Tables)</t>
  </si>
  <si>
    <t>Schedule of Goodwill [Table Text Block]</t>
  </si>
  <si>
    <t>The following table summarizes the net carrying amount of goodwill by segment at September 30, 2015 and December 31, 2014 , respectively: Engineering Aerostructures Services Total September 30, December 31, September 30, December 31, September 30, December 31, 2015 2014 2015 2014 2015 2014 Balance at: Gross Goodwill $ 141,953 $ 141,953 $ 50,741 $ 50,741 $ 192,694 $ 192,694 Accumulated impairment loss (79,471 ) (79,471 ) (26,439 ) (26,439 ) (105,910 ) (105,910 ) Net Goodwill $ 62,482 $ 62,482 $ 24,302 $ 24,302 $ 86,784 $ 86,784</t>
  </si>
  <si>
    <t>Finite and infinite lived intangible assets</t>
  </si>
  <si>
    <t>Intangible assets primarily consist of trademarks and customer intangibles. The carrying values were as follows: September 30, 2015 December 31, 2014 Trademarks $ 778 $ 778 Customer intangible assets 68,991 68,991 Other 1,274 1,274 Accumulated amortization (23,372 ) (20,103 ) Intangible assets, net $ 47,671 $ 50,940</t>
  </si>
  <si>
    <t>Other Assets Other Assets (Tables)</t>
  </si>
  <si>
    <t>Schedule of Other Assets, Non current [Table Text Block]</t>
  </si>
  <si>
    <t>Long-term Debt and Capital Lease Obligations (Tables)</t>
  </si>
  <si>
    <t>Long-term debt</t>
  </si>
  <si>
    <t>Long-term debt and capital lease obligations consist of the following: September 30, 2015 December 31, 2014 Second priority senior secured notes at a fixed rate of 7.375% at September 30, 2015 $ 245,000 $ 245,000 Revolver under credit agreement, variable 4,000 — Missouri IRBs at fixed rate of 2.80% at September 30, 2015 and December 31, 2014 7,011 7,334 Capital leases, at fixed rates ranging from 2.04% to 7.73% at September 30, 2015 and December 31, 2014 12,125 13,288 Notes payable, principal and interest payable monthly, at fixed rates up to 2.56% at September 30, 2015 and December 31, 2014, respectively 3,028 3,356 Total debt $ 271,164 $ 268,978 Less current installments 3,557 3,424 Total long-term debt and capital lease obligations $ 267,607 $ 265,554</t>
  </si>
  <si>
    <t>Derivative Financial Instruments (Tables)</t>
  </si>
  <si>
    <t>Derivatives Recognized in the AOCI and Earnings</t>
  </si>
  <si>
    <t xml:space="preserve">The following amounts are included in OCI and earnings for the three and nine months ended September 30, 2015 and September 30, 2014 : Three Months Ended September 30, Nine Months Ended September 30, 2015 2014 2015 2014 Interest Rate Derivatives in Cash Flow Hedging Relationship Amount of Gain (Loss) Recognized in AOCI, net of tax, on Derivative (Effective Portion) $ — $ — $ — $ — Amount of (Gain) Loss Reclassified from AOCI into Income (Effective Portion) $ — $ — $ — $ 793 </t>
  </si>
  <si>
    <t>Earnings Per Common Share (Tables)</t>
  </si>
  <si>
    <t>Calculation of basic and diluted earnings per share</t>
  </si>
  <si>
    <t>The following table shows a reconciliation of the numerators and denominators used in calculating basic and diluted earnings per share. Three months ended Nine months ended September 30, September 30, 2015 2014 2015 2014 Numerators Net income (loss) $ 34 $ 1,396 $ (1,053 ) $ (6,458 ) Denominators Weighted average common shares - basic 12,907,938 12,740,034 12,851,456 12,704,568 Dilutive effect of restricted stock 142,300 147,329 — — Weighted average common shares - diluted 13,050,238 12,887,363 12,851,456 12,704,568 Basic earnings (loss) per share $ 0.00 $ 0.11 $ (0.08 ) $ (0.51 ) Diluted earnings (loss) per share $ 0.00 $ 0.11 $ (0.08 ) $ (0.51 ) For the nine months ended September 30, 2015 and September 30, 2014 , 216,872 and 145,710 shares, respectively, are not included in the calculation of diluted earnings per share, as their inclusion would have been anti-dilutive. These securities could be dilutive in future periods.</t>
  </si>
  <si>
    <t>Stock-Based Compensation (Tables)</t>
  </si>
  <si>
    <t>LMI Aerospace, Inc. 2005 Long-Term Incentive Plan [Member]</t>
  </si>
  <si>
    <t>Share-based Compensation Arrangement by Share-based Payment Award [Line Items]</t>
  </si>
  <si>
    <t>Summary of the activity for non-vested restricted stock awards</t>
  </si>
  <si>
    <t>A summary of the activity for non-vested restricted stock awards under the 2005 Plan is presented below: Restricted Stock Awards Shares Weighted Average Grant Date Fair Value Outstanding at January 1, 2015 296,782 $ 16.58 Granted 131,703 13.22 Vested (131,986 ) 17.57 Forfeited (34,411 ) 15.35 Outstanding at September 30, 2015 262,088 $ 14.56</t>
  </si>
  <si>
    <t>LMI Aerospace, Inc. 2015 Long-term Incentive Plan [Member]</t>
  </si>
  <si>
    <t>A summary of the activity for non-vested restricted stock awards under the 2015 Plan is presented below: Restricted Stock Awards Shares Weighted Average Grant Date Fair Value Outstanding at January 1, 2015 — $ — Granted 61,801 9.79 Vested — — Forfeited — — Outstanding at September 30, 2015 61,801 $ 9.79</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 Three months ended September 30, Nine months ended September 30, 2015 2014 2015 2014 Net sales: Aerostructures $ 85,119 $ 82,914 $ 249,661 $ 249,101 Engineering Services 10,826 14,714 36,818 51,235 Eliminations (312 ) (293 ) (821 ) (1,313 ) $ 95,633 $ 97,335 $ 285,658 $ 299,023 Income from operations: Aerostructures $ 8,918 $ 7,888 $ 20,063 $ 14,010 Engineering Services (2,805 ) (1,216 ) (3,803 ) 666 Eliminations (41 ) (9 ) (14 ) (96 ) $ 6,072 $ 6,663 $ 16,246 $ 14,580</t>
  </si>
  <si>
    <t>Restructuring (Tables)</t>
  </si>
  <si>
    <t>Restructuring Cost and Reserve [Line Items]</t>
  </si>
  <si>
    <t>Restructuring costs [Table Text Block]</t>
  </si>
  <si>
    <t xml:space="preserve"> Three months ended Nine months ended September 30, 2015 September 30, 2014 September 30, 2015 September 30, 2014 Precise Machine facility closure $ — $ (18 ) $ — $ 287 Savannah machining operations relocation — — — 47 St. Charles machine parts operations relocation — — 378 — Coweta machining facility closure 64 — 64 — Greenville office closure 501 — 501 — Australia office closure 34 — 34 — Other employment separation activities 976 783 1,391 1,954 Total $ 1,575 $ 765 $ 2,368 $ 2,288</t>
  </si>
  <si>
    <t>Summary of incurred and expected restructuring charges</t>
  </si>
  <si>
    <t>The following table summarizes the incurred and expected charges associated with these restructuring activities: Expense Remaining Total Expense Incurred through Expense to be Expected to be September 30, 2015 Incurred Incurred Employee severance arrangement - Precise $ 615 $ — $ 615 Employee severance arrangement - Savannah 47 — 47 Employee severance arrangement - St. Charles 378 — 378 Employee severance arrangement - Coweta 64 28 92 Employee severance arrangement - Greenville 376 — 376 Employee severance arrangement - Australia 34 — 34 Other employee severance arrangements 3,529 — 3,529 Lease termination costs - Precise 124 — 124 Lease termination costs - Greenville 125 — 125 Other restructuring expenses 115 — 115 Total $ 5,407 $ 28 $ 5,435</t>
  </si>
  <si>
    <t>Schedule of restructuring activity</t>
  </si>
  <si>
    <t>The following table summarizes the Company's restructuring activities during the nine months ended September 30, 2015 : Employee Severance Accrued restructuring balance as of December 31, 2014 $ 739 Accrual additions 2,368 Cash payments (2,175 ) Accrued restructuring balance as of September 30, 2015 $ 932</t>
  </si>
  <si>
    <t>Condensed Consolidating Financial Statements (Tables)</t>
  </si>
  <si>
    <t>Condensed Income Statements, Captions [Line Items]</t>
  </si>
  <si>
    <t>Condensed Consolidating Balance Sheet</t>
  </si>
  <si>
    <t xml:space="preserve"> LMIA(Guarantor Parent) Guarantor Subsidiaries Consolidating/Eliminating Entries Consolidated Assets Current assets: Cash and cash equivalents $ — $ 476 $ — $ 476 Trade accounts receivable, net 2,063 59,326 — 61,389 Intercompany receivables 178,197 156,183 (334,380 ) — Inventories — 118,877 — 118,877 Prepaid expenses and other current assets 8,342 2,488 — 10,830 Deferred income taxes — 3,924 (149 ) 3,775 Total current assets 188,602 341,274 (334,529 ) 195,347 Property, plant and equipment, net 3,818 97,284 — 101,102 Investments in subsidiaries 378,500 — (378,500 ) — Goodwill — 86,784 — 86,784 Intangible assets, net — 47,671 — 47,671 Deferred income taxes 149 — (149 ) — Other assets 7,346 1,625 — 8,971 Total assets $ 578,415 $ 574,638 $ (713,178 ) $ 439,875 Liabilities and shareholders’ equity Current liabilities: Accounts payable $ 465 $ 17,496 $ — $ 17,961 Accrued expenses 11,626 13,008 — 24,634 Intercompany Payables 197,753 136,627 (334,380 ) $ — Deferred income taxes 149 — (149 ) — Current installments of long-term debt and capital lease obligations 148 3,409 — 3,557 Total current liabilities 210,141 170,540 (334,529 ) 46,152 Long-term debt and capital lease obligations, less current installments 249,110 18,497 — 267,607 Other long-term liabilities 304 2,797 — 3,101 Deferred income taxes — 4,304 (149 ) 4,155 Total long-term liabilities 249,414 25,598 (149 ) 274,863 Total shareholders’ equity 118,860 378,500 (378,500 ) 118,860 Total liabilities and shareholders’ equity $ 578,415 $ 574,638 $ (713,178 ) $ 439,875 CONDENSED CONSOLIDATING BALANCE SHEET as of December 31, 2014 LMIA(Guarantor Parent) Guarantor Subsidiaries Consolidating/Eliminating Entries Consolidated Assets Current assets: Cash and cash equivalents $ 7,058 $ 869 $ — $ 7,927 Trade accounts receivable, net 1,310 56,924 — 58,234 Intercompany receivables 145,980 145,223 (291,203 ) $ — Inventories — 114,279 — 114,279 Prepaid expenses and other current assets 8,325 1,930 — 10,255 Deferred income taxes — 4,031 (118 ) 3,913 Total current assets 162,673 323,256 (291,321 ) 194,608 Property, plant and equipment, net 3,148 96,334 — 99,482 Investments in subsidiaries 368,587 — (368,587 ) — Goodwill — 86,784 — 86,784 Intangible assets, net — 50,940 — 50,940 Deferred income taxes 118 — (118 ) — Other assets 8,743 1,879 — 10,622 Total assets $ 543,269 $ 559,193 $ (660,026 ) $ 442,436 Liabilities and shareholders’ equity Current liabilities: Accounts payable $ 1,339 $ 20,416 $ — $ 21,755 Accrued expenses 13,679 12,393 — 26,072 Intercompany Payables 164,158 127,045 (291,203 ) $ — Deferred income taxes 118 — (118 ) — Current installments of long-term debt and capital lease obligations 335 3,089 — 3,424 Total current liabilities 179,629 162,943 (291,321 ) 51,251 Long-term debt and capital lease obligations, less current installments 245,174 20,380 — 265,554 Other long-term liabilities 331 2,958 — 3,289 Deferred income taxes — 4,325 (118 ) 4,207 Total long-term liabilities 245,505 27,663 (118 ) 273,050 Total shareholders’ equity 118,135 368,587 (368,587 ) 118,135 Total liabilities and shareholders’ equity $ 543,269 $ 559,193 $ (660,026 ) $ 442,436 LMIA(Guarantor Parent) Guarantor Subsidiaries Consolidating/Eliminating Entries Consolidated Assets Current assets: Cash and cash equivalents $ — $ 476 $ — $ 476 Trade accounts receivable, net 2,063 59,326 — 61,389 Intercompany receivables 178,197 156,183 (334,380 ) — Inventories — 118,877 — 118,877 Prepaid expenses and other current assets 8,342 2,488 — 10,830 Deferred income taxes — 3,924 (149 ) 3,775 Total current assets 188,602 341,274 (334,529 ) 195,347 Property, plant and equipment, net 3,818 97,284 — 101,102 Investments in subsidiaries 378,500 — (378,500 ) — Goodwill — 86,784 — 86,784 Intangible assets, net — 47,671 — 47,671 Deferred income taxes 149 — (149 ) — Other assets 7,346 1,625 — 8,971 Total assets $ 578,415 $ 574,638 $ (713,178 ) $ 439,875 Liabilities and shareholders’ equity Current liabilities: Accounts payable $ 465 $ 17,496 $ — $ 17,961 Accrued expenses 11,626 13,008 — 24,634 Intercompany Payables 197,753 136,627 (334,380 ) $ — Deferred income taxes 149 — (149 ) — Current installments of long-term debt and capital lease obligations 148 3,409 — 3,557 Total current liabilities 210,141 170,540 (334,529 ) 46,152 Long-term debt and capital lease obligations, less current installments 249,110 18,497 — 267,607 Other long-term liabilities 304 2,797 — 3,101 Deferred income taxes — 4,304 (149 ) 4,155 Total long-term liabilities 249,414 25,598 (149 ) 274,863 Total shareholders’ equity 118,860 378,500 (378,500 ) 118,860 Total liabilities and shareholders’ equity $ 578,415 $ 574,638 $ (713,178 ) $ 439,875</t>
  </si>
  <si>
    <t>Condensed Consolidating Statements of Comprehensive Income (Loss)</t>
  </si>
  <si>
    <t xml:space="preserve"> LMIA(Guarantor Parent) Guarantor Subsidiaries Consolidating/Eliminating Entries Consolidated Sales and service revenue Product sales $ 207 $ 246,699 $ (176 ) $ 246,730 Service revenues 26,729 38,942 (26,743 ) 38,928 Net sales 26,936 285,641 (26,919 ) 285,658 Cost of sales and service revenue Cost of product sales 214 197,173 (176 ) 197,211 Cost of service revenues 27,440 35,155 (26,742 ) 35,853 Cost of sales 27,654 232,328 (26,918 ) 233,064 Gross profit (718 ) 53,313 (1 ) 52,594 Selling, general and administrative expenses — 33,980 — 33,980 Restructuring expense 318 2,050 — 2,368 Acquisitions expense — — — — (Loss) income from operations (1,036 ) 17,283 (1 ) 16,246 Other income (expense): Interest expense (16,029 ) (773 ) — (16,802 ) Other, net (1 ) (88 ) — (89 ) Income (loss) from equity investments in subsidiaries 9,914 — (9,914 ) — Total other expense (6,116 ) (861 ) (9,914 ) (16,891 ) (Loss) income before income taxes (7,152 ) 16,422 (9,915 ) (645 ) (Benefit) provision for income taxes (6,069 ) 6,477 — 408 Net (loss) income (1,083 ) 9,945 (9,915 ) (1,053 ) Other comprehensive income (loss): Change in foreign currency translation adjustment — (31 ) — (31 ) Total comprehensive (loss) income $ (1,083 ) $ 9,914 $ (9,915 ) $ (1,084 ) CONSOLIDATED STATEMENTS OF COMPREHENSIVE INCOME (LOSS) Three Months Ended September 30, 2015 LMIA(Guarantor Parent) Guarantor Subsidiaries Consolidating/Eliminating Entries Consolidated Sales and service revenue Product sales $ 4 $ 84,099 $ 11 $ 84,114 Service revenues 7,640 11,545 (7,666 ) 11,519 Net sales 7,644 95,644 (7,655 ) 95,633 Cost of sales and service revenue Cost of product sales 27 67,476 11 67,514 Cost of service revenues 7,991 11,166 (7,664 ) 11,493 Cost of sales 8,018 78,642 (7,653 ) 79,007 Gross profit (374 ) 17,002 (2 ) 16,626 Selling, general and administrative expenses 8,979 8,979 Restructuring expense — 1,575 — 1,575 (Loss) income from operations (374 ) 6,448 (2 ) 6,072 Other income (expense): Interest expense (5,389 ) (264 ) — (5,653 ) Other, net (1 ) (135 ) — (136 ) Income (loss) from equity investments in subsidiaries 3,541 — (3,541 ) — Total other expense (1,849 ) (399 ) (3,541 ) (5,789 ) (Loss) income before income taxes (2,223 ) 6,049 (3,543 ) 283 (Benefit) provision for income taxes (2,227 ) 2,476 — 249 Net (loss) income 4 3,573 (3,543 ) 34 Other comprehensive income (loss): Change in foreign currency translation adjustment — (32 ) — (32 ) Total comprehensive (loss) income $ 4 $ 3,541 $ (3,543 ) $ 2 CONSOLIDATED STATEMENTS OF COMPREHENSIVE INCOME (LOSS) Three Months Ended September 30, 2014 LMIA(Guarantor Parent) Guarantor Subsidiaries Consolidating/Eliminating Entries Consolidated Sales and service revenue Product sales $ (68 ) $ 81,724 $ 37 $ 81,693 Service revenues 9,172 15,620 (9,150 ) 15,642 Net sales 9,104 97,344 (9,113 ) 97,335 Cost of sales and service revenue Cost of product sales 40 61,458 37 61,535 Cost of service revenues 9,106 13,803 (9,152 ) 13,757 Cost of sales 9,146 75,261 (9,115 ) 75,292 Gross profit (42 ) 22,083 2 22,043 Selling, general and administrative expenses 421 14,194 — 14,615 Restructuring expense 533 232 — 765 (Loss) income from operations (996 ) 7,657 2 6,663 Other income (expense): Interest expense (5,662 ) (284 ) — (5,946 ) Other, net 11 (86 ) — (75 ) Income (loss) from equity investments in subsidiaries 4,874 — (4,874 ) — Total other expense (777 ) (370 ) (4,874 ) (6,021 ) (Loss) income before income taxes (1,773 ) 7,287 (4,872 ) 642 (Benefit) provision for income taxes (3,054 ) 2,300 — (754 ) Net (loss) income 1,281 4,987 (4,872 ) 1,396 Other comprehensive income (loss): Change in foreign currency translation adjustment — (112 ) — (112 ) Reclassification adjustment for losses on interest rate hedges included in net earnings — — — — Total comprehensive (loss) income $ 1,281 $ 4,875 $ (4,872 ) $ 1,284 LMIA(Guarantor Parent) Guarantor Subsidiaries Consolidating/Eliminating Entries Consolidated Sales and service revenue Product sales $ 4 $ 84,099 $ 11 $ 84,114 Service revenues 7,640 11,545 (7,666 ) 11,519 Net sales 7,644 95,644 (7,655 ) 95,633 Cost of sales and service revenue Cost of product sales 27 67,476 11 67,514 Cost of service revenues 7,991 11,166 (7,664 ) 11,493 Cost of sales 8,018 78,642 (7,653 ) 79,007 Gross profit (374 ) 17,002 (2 ) 16,626 Selling, general and administrative expenses 8,979 8,979 Restructuring expense — 1,575 — 1,575 (Loss) income from operations (374 ) 6,448 (2 ) 6,072 Other income (expense): Interest expense (5,389 ) (264 ) — (5,653 ) Other, net (1 ) (135 ) — (136 ) Income (loss) from equity investments in subsidiaries 3,541 — (3,541 ) — Total other expense (1,849 ) (399 ) (3,541 ) (5,789 ) (Loss) income before income taxes (2,223 ) 6,049 (3,543 ) 283 (Benefit) provision for income taxes (2,227 ) 2,476 — 249 Net (loss) income 4 3,573 (3,543 ) 34 Other comprehensive income (loss): Change in foreign currency translation adjustment — (32 ) — (32 ) Total comprehensive (loss) income $ 4 $ 3,541 $ (3,543 ) $ 2</t>
  </si>
  <si>
    <t xml:space="preserve"> LMIA(Guarantor Parent) Guarantor Subsidiaries Consolidating/Eliminating Entries Consolidated Sales and service revenue Product sales $ 617 $ 245,327 $ (595 ) $ 245,349 Service revenues 28,474 53,688 (28,488 ) 53,674 Net sales 29,091 299,015 (29,083 ) 299,023 Cost of sales and service revenue Cost of product sales 699 195,066 (595 ) 195,170 Cost of service revenues 28,330 45,372 (28,487 ) 45,215 Cost of sales 29,029 240,438 (29,082 ) 240,385 Gross profit 62 58,577 (1 ) 58,638 Selling, general and administrative expenses 421 41,349 — 41,770 Restructuring expense 967 1,321 — 2,288 (Loss) income from operations (1,326 ) 15,907 (1 ) 14,580 Other income (expense): Interest expense (22,972 ) (828 ) — (23,800 ) Other, net 81 124 — 205 Income (loss) from equity investments in subsidiaries 9,571 — (9,571 ) — Total other expense (13,320 ) (704 ) (9,571 ) (23,595 ) (Loss) income before income taxes (14,646 ) 15,203 (9,572 ) (9,015 ) (Benefit) provision for income taxes (8,171 ) 5,614 — (2,557 ) Net (loss) income (6,475 ) 9,589 (9,572 ) (6,458 ) Other comprehensive income (loss): Change in foreign currency translation adjustment — (18 ) — (18 ) Reclassification adjustment for losses on interest rate hedges included in net earnings 278 — — 278 Total comprehensive (loss) income $ (6,197 ) $ 9,571 $ (9,572 ) $ (6,198 )</t>
  </si>
  <si>
    <t>Condensed Consolidating Cash Flow Statement</t>
  </si>
  <si>
    <t xml:space="preserve"> LMIA(Guarantor Parent) Guarantor Subsidiaries Consolidating/Eliminating Entries Consolidated Operating activities: Net (loss)/income $ (1,083 ) $ 9,945 $ (9,915 ) $ (1,053 ) Adjustments for non-cash items (7,572 ) 13,927 9,915 16,270 Net changes in operating assets and liabilities, net of acquired businesses (1,616 ) (7,884 ) — (9,500 ) Intercompany activity 1,379 (1,379 ) — — Net cash (used)/provided by operating activities (8,892 ) 14,609 — 5,717 Investing activities: Additions to property, plant and equipment (1,606 ) (13,699 ) — (15,305 ) Proceeds from sale of equipment — 260 — 260 Net cash used by investing activities (1,606 ) (13,439 ) — (15,045 ) Financing activities: Principal payments on long-term debt and notes payable (251 ) (1,563 ) — (1,814 ) Advances on revolving line of credit 93,500 — — 93,500 Payments on revolving line of credit (89,500 ) — — (89,500 ) Payments for debt issuance cost (309 ) — — (309 ) Net cash provided (used) by financing activities 3,440 (1,563 ) — 1,877 Net (decrease) increase in cash and cash equivalents (7,058 ) (393 ) — (7,451 ) Cash and cash equivalents, beginning of period 7,058 869 — 7,927 Cash and cash equivalents, end of period $ — $ 476 $ — $ 476</t>
  </si>
  <si>
    <t>CONDENSED CONSOLIDATING STATEMENTS OF CASH FLOWS For the Nine Months Ended September 30, 2015 LMIA(Guarantor Parent) Guarantor Subsidiaries Consolidating/Eliminating Entries Consolidated Operating activities: Net (loss)/income $ (1,083 ) $ 9,945 $ (9,915 ) $ (1,053 ) Adjustments for non-cash items (7,572 ) 13,927 9,915 16,270 Net changes in operating assets and liabilities, net of acquired businesses (1,616 ) (7,884 ) — (9,500 ) Intercompany activity 1,379 (1,379 ) — — Net cash (used)/provided by operating activities (8,892 ) 14,609 — 5,717 Investing activities: Additions to property, plant and equipment (1,606 ) (13,699 ) — (15,305 ) Proceeds from sale of equipment — 260 — 260 Net cash used by investing activities (1,606 ) (13,439 ) — (15,045 ) Financing activities: Principal payments on long-term debt and notes payable (251 ) (1,563 ) — (1,814 ) Advances on revolving line of credit 93,500 — — 93,500 Payments on revolving line of credit (89,500 ) — — (89,500 ) Payments for debt issuance cost (309 ) — — (309 ) Net cash provided (used) by financing activities 3,440 (1,563 ) — 1,877 Net (decrease) increase in cash and cash equivalents (7,058 ) (393 ) — (7,451 ) Cash and cash equivalents, beginning of period 7,058 869 — 7,927 Cash and cash equivalents, end of period $ — $ 476 $ — $ 476 CONDENSED CONSOLIDATING STATEMENTS OF CASH FLOWS For the Nine Months Ended September 30, 2014 LMIA(Guarantor Parent) Guarantor Subsidiaries Consolidating/Eliminating Entries Consolidated Operating activities: Net (loss)/income $ (6,475 ) $ 9,589 $ (9,572 ) $ (6,458 ) Adjustments for non-cash items 2,195 14,408 9,572 26,175 Net changes in operating assets and liabilities, net of acquired businesses 21,296 (4,997 ) — 16,299 Intercompany activity 6,794 (6,794 ) — — Net cash (used)/provided by operating activities 23,810 12,206 — 36,016 Investing activities: Additions to property, plant and equipment (704 ) (9,598 ) — (10,302 ) Acquisitions, net of cash acquired — — — — Proceeds from sale of equipment 4 977 — 981 Net cash used by investing activities (700 ) (8,621 ) — (9,321 ) Financing activities: Proceeds from issuance of debt 250,000 — — 250,000 Principal payments on long-term debt and notes payable (228,180 ) (3,718 ) — (231,898 ) Advances on revolving line of credit 60,000 — — 60,000 Payments on revolving line of credit (96,000 ) — — (96,000 ) Payments for debt issuance cost (7,881 ) — — (7,881 ) Other, net (28 ) — — (28 ) Net cash provided (used) by financing activities (22,089 ) (3,718 ) — (25,807 ) Net (decrease) increase in cash and cash equivalents 1,021 (133 ) — 888 Cash and cash equivalents, beginning of period 405 1,167 — 1,572 Cash and cash equivalents, end of period $ 1,426 $ 1,034 $ — $ 2,460</t>
  </si>
  <si>
    <t>Condensed Consolidating Financial Statements Balance Sheet (Tables)</t>
  </si>
  <si>
    <t>Statement of Financial Position [Abstract]</t>
  </si>
  <si>
    <t>Condensed Balance Sheet [Table Text Block]</t>
  </si>
  <si>
    <t>Condensed Consolidating Financial Statements statement of cash flows (Tables)</t>
  </si>
  <si>
    <t>Statement of Cash Flows [Abstract]</t>
  </si>
  <si>
    <t>Condensed Cash Flow Statement [Table Text Block]</t>
  </si>
  <si>
    <t>Accounts Receivable, Net (Details) - USD ($) $ in Thousands</t>
  </si>
  <si>
    <t>Entity Information [Line Items]</t>
  </si>
  <si>
    <t>Litigation Settlement Receivable</t>
  </si>
  <si>
    <t>Trade receivables</t>
  </si>
  <si>
    <t>Unbilled revenue</t>
  </si>
  <si>
    <t>Other receivables</t>
  </si>
  <si>
    <t>[1]</t>
  </si>
  <si>
    <t>Accounts receivable, gross</t>
  </si>
  <si>
    <t>Less: Allowance for doubtful accounts</t>
  </si>
  <si>
    <t>Inventory Amount, Unpriced Change Orders for Long-term Contracts or Programs</t>
  </si>
  <si>
    <t>Change in Accounting Estimate [Abstract]</t>
  </si>
  <si>
    <t>Favorable adjustments</t>
  </si>
  <si>
    <t>Unfavorable adjustments</t>
  </si>
  <si>
    <t>Net operating income adjustments</t>
  </si>
  <si>
    <t>Mitsubishi Regional Jet [Member]</t>
  </si>
  <si>
    <t>Valent Aerostructures, LLC [Member]</t>
  </si>
  <si>
    <t>(1) At September 30, 2015, includes $4,266 related to the settlement of a lawsuit in the third quarter of 2015. See Note 14, "Legal Contingencies," in the Notes to the Condensed Consolidated Financial Statements.</t>
  </si>
  <si>
    <t>Inventories (Details) - USD ($) $ in Thousands</t>
  </si>
  <si>
    <t>Mar. 31, 2015</t>
  </si>
  <si>
    <t>Inventories [Abstract]</t>
  </si>
  <si>
    <t>Raw materials</t>
  </si>
  <si>
    <t>Work in progress</t>
  </si>
  <si>
    <t>Manufactured and purchased components</t>
  </si>
  <si>
    <t>Finished goods</t>
  </si>
  <si>
    <t>Product inventory</t>
  </si>
  <si>
    <t>Capitalized contract costs</t>
  </si>
  <si>
    <t>Total inventories</t>
  </si>
  <si>
    <t>Loss Contingency, Estimate of Possible Loss</t>
  </si>
  <si>
    <t>paymentofcashconsideration</t>
  </si>
  <si>
    <t>Goodwill and Intangible Assets, Goodwill (Details) - USD ($) $ in Thousands</t>
  </si>
  <si>
    <t>Goodwill [Line Items]</t>
  </si>
  <si>
    <t>Goodwill, Gross</t>
  </si>
  <si>
    <t>Goodwill, Impaired, Accumulated Impairment Loss</t>
  </si>
  <si>
    <t>Goodwill acquired</t>
  </si>
  <si>
    <t>Engineering Services [Member]</t>
  </si>
  <si>
    <t>Goodwill, Impairment Loss</t>
  </si>
  <si>
    <t>Aerostructures [Member]</t>
  </si>
  <si>
    <t>Goodwill and Intangible Assets (Details) - USD ($) $ in Thousands</t>
  </si>
  <si>
    <t>Intangible Assets [Abstract]</t>
  </si>
  <si>
    <t>Trademarks</t>
  </si>
  <si>
    <t>Customer intangible assets</t>
  </si>
  <si>
    <t>Other</t>
  </si>
  <si>
    <t>Accumulated amortization</t>
  </si>
  <si>
    <t>Amortization expense on intangible assets</t>
  </si>
  <si>
    <t>Trademarks [Member]</t>
  </si>
  <si>
    <t>Customer Intangible Assets [Member]</t>
  </si>
  <si>
    <t>Other [Member]</t>
  </si>
  <si>
    <t>Other Assets (Details) - USD ($) $ in Thousands</t>
  </si>
  <si>
    <t>Deferred Finance Costs, Noncurrent, Net</t>
  </si>
  <si>
    <t>Other Assets, Miscellaneous, Noncurrent</t>
  </si>
  <si>
    <t>Other Assets, Noncurrent</t>
  </si>
  <si>
    <t>Debt Issuance Cost</t>
  </si>
  <si>
    <t>Long-term Debt and Capital Lease Obligations (Details) - USD ($) $ in Thousands</t>
  </si>
  <si>
    <t>12 Months Ended</t>
  </si>
  <si>
    <t>Dec. 31, 2013</t>
  </si>
  <si>
    <t>Debt Instrument [Line Items]</t>
  </si>
  <si>
    <t>Letters of Credit Outstanding, Amount</t>
  </si>
  <si>
    <t>Long-term debt gross</t>
  </si>
  <si>
    <t>Less current installments</t>
  </si>
  <si>
    <t>Second Priority Senior Secured Notes [Member]</t>
  </si>
  <si>
    <t>Fixed interest rate (in hundredths)</t>
  </si>
  <si>
    <t>7.375%</t>
  </si>
  <si>
    <t>Revolver Under Credit Agreement, Variable [Member]</t>
  </si>
  <si>
    <t>Missouri IRBs [Member]</t>
  </si>
  <si>
    <t>2.80%</t>
  </si>
  <si>
    <t>Capital Leases [Member]</t>
  </si>
  <si>
    <t>Fixed interest rate, minimum (in hundredths)</t>
  </si>
  <si>
    <t>2.04%</t>
  </si>
  <si>
    <t>Fixed interest rate, maximum (in hundredths)</t>
  </si>
  <si>
    <t>7.73%</t>
  </si>
  <si>
    <t>Notes Payable [Member]</t>
  </si>
  <si>
    <t>2.56%</t>
  </si>
  <si>
    <t>Long-term Debt and Capital Lease Obligations, Line of Credit Facility (Details)</t>
  </si>
  <si>
    <t>Sep. 30, 2015USD ($)</t>
  </si>
  <si>
    <t>Line of Credit Facility [Line Items]</t>
  </si>
  <si>
    <t>Maximum borrowing capacity</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t>
  </si>
  <si>
    <t>Line of Credit Facility, Interest Rate During Period</t>
  </si>
  <si>
    <t>4.60%</t>
  </si>
  <si>
    <t>Commitment fee (in hundredths)</t>
  </si>
  <si>
    <t>0.50%</t>
  </si>
  <si>
    <t>Federal funds rate [Member]</t>
  </si>
  <si>
    <t>Spread over reference rate (in hundredths)</t>
  </si>
  <si>
    <t>One Month Eurodollar [Member]</t>
  </si>
  <si>
    <t>1.00%</t>
  </si>
  <si>
    <t>Minimum [Member]</t>
  </si>
  <si>
    <t>0.375%</t>
  </si>
  <si>
    <t>Minimum [Member] | LIBOR [Member]</t>
  </si>
  <si>
    <t>3.00%</t>
  </si>
  <si>
    <t>Minimum [Member] | Alternate Base Rate [Member]</t>
  </si>
  <si>
    <t>2.00%</t>
  </si>
  <si>
    <t>Maximum [Member]</t>
  </si>
  <si>
    <t>Maximum [Member] | LIBOR [Member]</t>
  </si>
  <si>
    <t>3.50%</t>
  </si>
  <si>
    <t>Maximum [Member] | Alternate Base Rate [Member]</t>
  </si>
  <si>
    <t>2.50%</t>
  </si>
  <si>
    <t>Derivative Financial Instruments (Details) $ in Thousands</t>
  </si>
  <si>
    <t>Sep. 30, 2014USD ($)</t>
  </si>
  <si>
    <t>Derivative, Loss on Derivative</t>
  </si>
  <si>
    <t>Derivative Financial Instruments, Derivative Type (Details) - Interest Rate Swap [Member] - Cash Flow Hedging [Member] - USD ($) $ in Thousands</t>
  </si>
  <si>
    <t>Derivative Instruments, Gain (Loss) [Line Items]</t>
  </si>
  <si>
    <t>Amount of Gain (Loss) Recognized in AOCI, net of tax, on Derivative (Effective Portion)</t>
  </si>
  <si>
    <t>Amount of (Gain) Loss Reclassified from AOCI into Income (Effective Portion)</t>
  </si>
  <si>
    <t>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earnings (loss) per share</t>
  </si>
  <si>
    <t>Diluted earnings (loss) per share</t>
  </si>
  <si>
    <t>Antidilutive securities excluded from computation of earnings per share (in shares)</t>
  </si>
  <si>
    <t>Stock-Based Compensation (Details) - USD ($) $ / shares in Units, $ in Thousands</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9 months 4 days</t>
  </si>
  <si>
    <t>1 year 2 months 12 days</t>
  </si>
  <si>
    <t>Share-based Compensation Arrangement by Share-based Payment Award, Number of Shares Authorized</t>
  </si>
  <si>
    <t>LMI Aerospace, Inc. 2015 Long-term Incentive Plan [Member] | Restricted Stock Awards [Member]</t>
  </si>
  <si>
    <t>9 months 7 days</t>
  </si>
  <si>
    <t>Business Segment Information (Details) $ in Thousands</t>
  </si>
  <si>
    <t>Sep. 30, 2015USD ($)segment</t>
  </si>
  <si>
    <t>Number of reportable segments | segment</t>
  </si>
  <si>
    <t>Information about reported segments on the basis used internally to evaluate segment performance [Abstract]</t>
  </si>
  <si>
    <t>Eliminations [Member]</t>
  </si>
  <si>
    <t>Customer Concentration (Details)</t>
  </si>
  <si>
    <t>Spirit [Member] | Revenue [Member]</t>
  </si>
  <si>
    <t>Revenue and Accounts Receivable, Major Customer [Line Items]</t>
  </si>
  <si>
    <t>Percentage attributable to customer (in hundredths)</t>
  </si>
  <si>
    <t>34.40%</t>
  </si>
  <si>
    <t>34.80%</t>
  </si>
  <si>
    <t>33.70%</t>
  </si>
  <si>
    <t>Spirit [Member] | Accounts Receivable [Member]</t>
  </si>
  <si>
    <t>26.90%</t>
  </si>
  <si>
    <t>33.30%</t>
  </si>
  <si>
    <t>Gulfstream [Member] | Revenue [Member]</t>
  </si>
  <si>
    <t>15.90%</t>
  </si>
  <si>
    <t>14.30%</t>
  </si>
  <si>
    <t>15.30%</t>
  </si>
  <si>
    <t>Gulfstream [Member] | Accounts Receivable [Member]</t>
  </si>
  <si>
    <t>15.70%</t>
  </si>
  <si>
    <t>13.10%</t>
  </si>
  <si>
    <t>The Boeing Company [Member] | Revenue [Member]</t>
  </si>
  <si>
    <t>12.60%</t>
  </si>
  <si>
    <t>10.00%</t>
  </si>
  <si>
    <t>11.40%</t>
  </si>
  <si>
    <t>10.90%</t>
  </si>
  <si>
    <t>The Boeing Company [Member] | Accounts Receivable [Member]</t>
  </si>
  <si>
    <t>6.20%</t>
  </si>
  <si>
    <t>7.40%</t>
  </si>
  <si>
    <t>Income Taxes (Details) - USD ($) $ in Thousands</t>
  </si>
  <si>
    <t>Operating Loss Carryforwards [Line Items]</t>
  </si>
  <si>
    <t>Operating Loss Carryforwards, Valuation Allowance</t>
  </si>
  <si>
    <t>Income Taxes Receivable</t>
  </si>
  <si>
    <t>(Benefit) provision for income taxes</t>
  </si>
  <si>
    <t>Tax Adjustments, Settlements, and Unusual Provisions</t>
  </si>
  <si>
    <t>Restructuring (Details) - USD ($) $ in Thousands</t>
  </si>
  <si>
    <t>Restructuring and Related Cost, Expected Cost Remaining</t>
  </si>
  <si>
    <t>Restructuring activities, total expense to be incurred</t>
  </si>
  <si>
    <t>Restructuring and Related Cost, Cost Incurred to Date</t>
  </si>
  <si>
    <t>Other Expense [Member]</t>
  </si>
  <si>
    <t>Employee Severance [Member]</t>
  </si>
  <si>
    <t>Payments for Restructuring</t>
  </si>
  <si>
    <t>Employee Severance [Member] | Precise Machine [Member]</t>
  </si>
  <si>
    <t>Employee Severance [Member] | Relocation of Machining Operations from Savannah Facility [Member]</t>
  </si>
  <si>
    <t>Employee Severance [Member] | Relocation of Machining Parts Operations from St. Charles Facility [Member]</t>
  </si>
  <si>
    <t>Employee Severance [Member] | Coweta Facility Closure [Member] [Member]</t>
  </si>
  <si>
    <t>Employee Severance [Member] | Greenville Facility Closure [Member]</t>
  </si>
  <si>
    <t>Employee Severance [Member] | Melbourne Australia Office Closure [Member]</t>
  </si>
  <si>
    <t>Employee Severance [Member] | Other Expense [Member]</t>
  </si>
  <si>
    <t>Lease Termination [Member] | Precise Machine [Member]</t>
  </si>
  <si>
    <t>Lease Termination [Member] | Greenville Facility Closure [Member]</t>
  </si>
  <si>
    <t>Selling, General and Administrative Expenses [Member] | Employee Severance [Member]</t>
  </si>
  <si>
    <t>Restructuring related expenses</t>
  </si>
  <si>
    <t>Selling, General and Administrative Expenses [Member] | Employee Severance [Member] | Precise Machine [Member]</t>
  </si>
  <si>
    <t>Selling, General and Administrative Expenses [Member] | Employee Severance [Member] | Relocation of Machining Operations from Savannah Facility [Member]</t>
  </si>
  <si>
    <t>Selling, General and Administrative Expenses [Member] | Employee Severance [Member] | Relocation of Machining Parts Operations from St. Charles Facility [Member]</t>
  </si>
  <si>
    <t>Selling, General and Administrative Expenses [Member] | Employee Severance [Member] | Coweta Facility Closure [Member] [Member]</t>
  </si>
  <si>
    <t>Selling, General and Administrative Expenses [Member] | Employee Severance [Member] | Greenville Facility Closure [Member]</t>
  </si>
  <si>
    <t>Selling, General and Administrative Expenses [Member] | Employee Severance [Member] | Melbourne Australia Office Closure [Member]</t>
  </si>
  <si>
    <t>Selling, General and Administrative Expenses [Member] | Employee Severance [Member] | Other Expense [Member]</t>
  </si>
  <si>
    <t>Restructuring - Restructuring Reserve (Details) - USD ($) $ in Thousands</t>
  </si>
  <si>
    <t>Restructuring Reserve [Roll Forward]</t>
  </si>
  <si>
    <t>Accrual additions</t>
  </si>
  <si>
    <t>Accrued restructuring balance as of December 31, 2014</t>
  </si>
  <si>
    <t>Cash payments</t>
  </si>
  <si>
    <t>Accrued restructuring balance as of September 30, 2015</t>
  </si>
  <si>
    <t>Precise Machine [Member] | Employee Severance [Member]</t>
  </si>
  <si>
    <t>Precise Machine [Member] | Lease Termination [Member]</t>
  </si>
  <si>
    <t>Relocation of Machining Operations from Savannah Facility [Member] | Employee Severance [Member]</t>
  </si>
  <si>
    <t>Other Expense [Member] | Employee Severance [Member]</t>
  </si>
  <si>
    <t>Legal Contingencies (Details) - USD ($) $ in Thousands</t>
  </si>
  <si>
    <t>Jun. 30, 2015</t>
  </si>
  <si>
    <t>Tech Lawsuit [Member]</t>
  </si>
  <si>
    <t>Loss Contingencies [Line Items]</t>
  </si>
  <si>
    <t>Loss Contingency, Settlement Agreement, Terms</t>
  </si>
  <si>
    <t>Pursuant to the terms of the Settlement Agreements, (a) the Tech Lawsuit will be dismissed with prejudice, (b) $3,109 of the Escrow Funds will be disbursed to the Company and the remaining amount of Escrow Funds will be retained by Tech, (c) Tech has assumed an approximate $1,167 payment obligation of the Company to a predecessor owner of OMT that remained under a purchase agreement the Company acquired as part of the Company’s acquisition of Valent; (d) the Locked-up Shares will be released to Tech, excluding any portion needed to secure Tech’s obligation described in subsection (c) above; and (e)  all parties entered into a mutual release of claims and disputes other than those based on certain environmental representations of the former equity owners of Valent under the Valent Purchase Agreement. The settlement also resulted in the Company assuming other liabilities of $484, recording the write-off of a previously recorded receivable of $389 and recording other expenses of $68.</t>
  </si>
  <si>
    <t>Gain (Loss) Related to Litigation Settlement</t>
  </si>
  <si>
    <t>Missouri Attorney General [Member]</t>
  </si>
  <si>
    <t>Accrual for Environmental Loss Contingencies, Payments</t>
  </si>
  <si>
    <t>Environmental Protection Agency [Member]</t>
  </si>
  <si>
    <t>Tech Investments LLC [Member]</t>
  </si>
  <si>
    <t>Noncontrolling Interest, Ownership Percentage by Noncontrolling Owners</t>
  </si>
  <si>
    <t>5.50%</t>
  </si>
  <si>
    <t>Common Stock, Other Shares, Outstanding</t>
  </si>
  <si>
    <t>Escrow Deposit</t>
  </si>
  <si>
    <t>Condensed Consolidated Balance Sheets (Details) - USD ($) $ in Thousands</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prehensive Income (Loss) (Details) - USD ($) $ in Thousands</t>
  </si>
  <si>
    <t>Acquisitions expense</t>
  </si>
  <si>
    <t>Income (loss) from equity investments in subsidiaries</t>
  </si>
  <si>
    <t xml:space="preserve"> </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Acquisitions, net of cash acquired</t>
  </si>
  <si>
    <t>Proceeds from issuance of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59562</v>
      </c>
    </row>
    <row spans="1:3" r="6">
      <c s="4" r="A6" t="s">
        <v>8</v>
      </c>
      <c s="4" r="B6" t="s">
        <v>9</v>
      </c>
    </row>
    <row spans="1:3" r="7">
      <c s="4" r="A7" t="s">
        <v>10</v>
      </c>
      <c s="4" r="B7" t="s">
        <v>11</v>
      </c>
    </row>
    <row spans="1:3" r="8">
      <c s="4" r="A8" t="s">
        <v>12</v>
      </c>
      <c s="5" r="C8" t="n">
        <v>13256922</v>
      </c>
    </row>
    <row spans="1:3" r="9">
      <c s="4" r="A9" t="s">
        <v>13</v>
      </c>
      <c s="5" r="B9" t="n">
        <v>2015</v>
      </c>
    </row>
    <row spans="1:3" r="10">
      <c s="4" r="A10" t="s">
        <v>14</v>
      </c>
      <c s="6"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76</v>
      </c>
      <c s="7" r="C3" t="n">
        <v>7927</v>
      </c>
    </row>
    <row spans="1:3" r="4">
      <c s="4" r="A4" t="s">
        <v>26</v>
      </c>
      <c s="5" r="B4" t="n">
        <v>61389</v>
      </c>
      <c s="5" r="C4" t="n">
        <v>58234</v>
      </c>
    </row>
    <row spans="1:3" r="5">
      <c s="4" r="A5" t="s">
        <v>27</v>
      </c>
      <c s="5" r="B5" t="n">
        <v>118877</v>
      </c>
      <c s="5" r="C5" t="n">
        <v>114279</v>
      </c>
    </row>
    <row spans="1:3" r="6">
      <c s="4" r="A6" t="s">
        <v>28</v>
      </c>
      <c s="5" r="B6" t="n">
        <v>10830</v>
      </c>
      <c s="5" r="C6" t="n">
        <v>10255</v>
      </c>
    </row>
    <row spans="1:3" r="7">
      <c s="4" r="A7" t="s">
        <v>29</v>
      </c>
      <c s="5" r="B7" t="n">
        <v>3775</v>
      </c>
      <c s="5" r="C7" t="n">
        <v>3913</v>
      </c>
    </row>
    <row spans="1:3" r="8">
      <c s="4" r="A8" t="s">
        <v>30</v>
      </c>
      <c s="5" r="B8" t="n">
        <v>195347</v>
      </c>
      <c s="5" r="C8" t="n">
        <v>194608</v>
      </c>
    </row>
    <row spans="1:3" r="9">
      <c s="4" r="A9" t="s">
        <v>31</v>
      </c>
      <c s="5" r="B9" t="n">
        <v>101102</v>
      </c>
      <c s="5" r="C9" t="n">
        <v>99482</v>
      </c>
    </row>
    <row spans="1:3" r="10">
      <c s="4" r="A10" t="s">
        <v>32</v>
      </c>
      <c s="5" r="B10" t="n">
        <v>86784</v>
      </c>
      <c s="5" r="C10" t="n">
        <v>86784</v>
      </c>
    </row>
    <row spans="1:3" r="11">
      <c s="4" r="A11" t="s">
        <v>33</v>
      </c>
      <c s="5" r="B11" t="n">
        <v>47671</v>
      </c>
      <c s="5" r="C11" t="n">
        <v>50940</v>
      </c>
    </row>
    <row spans="1:3" r="12">
      <c s="4" r="A12" t="s">
        <v>34</v>
      </c>
      <c s="5" r="B12" t="n">
        <v>8971</v>
      </c>
      <c s="5" r="C12" t="n">
        <v>10622</v>
      </c>
    </row>
    <row spans="1:3" r="13">
      <c s="4" r="A13" t="s">
        <v>35</v>
      </c>
      <c s="5" r="B13" t="n">
        <v>439875</v>
      </c>
      <c s="5" r="C13" t="n">
        <v>442436</v>
      </c>
    </row>
    <row spans="1:3" r="14">
      <c s="3" r="A14" t="s">
        <v>36</v>
      </c>
    </row>
    <row spans="1:3" r="15">
      <c s="4" r="A15" t="s">
        <v>37</v>
      </c>
      <c s="5" r="B15" t="n">
        <v>17961</v>
      </c>
      <c s="5" r="C15" t="n">
        <v>21755</v>
      </c>
    </row>
    <row spans="1:3" r="16">
      <c s="4" r="A16" t="s">
        <v>38</v>
      </c>
      <c s="5" r="B16" t="n">
        <v>24634</v>
      </c>
      <c s="5" r="C16" t="n">
        <v>26072</v>
      </c>
    </row>
    <row spans="1:3" r="17">
      <c s="4" r="A17" t="s">
        <v>39</v>
      </c>
      <c s="5" r="B17" t="n">
        <v>3557</v>
      </c>
      <c s="5" r="C17" t="n">
        <v>3424</v>
      </c>
    </row>
    <row spans="1:3" r="18">
      <c s="4" r="A18" t="s">
        <v>40</v>
      </c>
      <c s="5" r="B18" t="n">
        <v>46152</v>
      </c>
      <c s="5" r="C18" t="n">
        <v>51251</v>
      </c>
    </row>
    <row spans="1:3" r="19">
      <c s="3" r="A19" t="s">
        <v>41</v>
      </c>
    </row>
    <row spans="1:3" r="20">
      <c s="4" r="A20" t="s">
        <v>42</v>
      </c>
      <c s="5" r="B20" t="n">
        <v>267607</v>
      </c>
      <c s="5" r="C20" t="n">
        <v>265554</v>
      </c>
    </row>
    <row spans="1:3" r="21">
      <c s="4" r="A21" t="s">
        <v>43</v>
      </c>
      <c s="5" r="B21" t="n">
        <v>3101</v>
      </c>
      <c s="5" r="C21" t="n">
        <v>3289</v>
      </c>
    </row>
    <row spans="1:3" r="22">
      <c s="4" r="A22" t="s">
        <v>29</v>
      </c>
      <c s="5" r="B22" t="n">
        <v>4155</v>
      </c>
      <c s="5" r="C22" t="n">
        <v>4207</v>
      </c>
    </row>
    <row spans="1:3" r="23">
      <c s="4" r="A23" t="s">
        <v>44</v>
      </c>
      <c s="5" r="B23" t="n">
        <v>274863</v>
      </c>
      <c s="5" r="C23" t="n">
        <v>273050</v>
      </c>
    </row>
    <row spans="1:3" r="24">
      <c s="3" r="A24" t="s">
        <v>45</v>
      </c>
    </row>
    <row spans="1:3" r="25">
      <c s="4" r="A25" t="s">
        <v>46</v>
      </c>
      <c s="5" r="B25" t="n">
        <v>266</v>
      </c>
      <c s="5" r="C25" t="n">
        <v>262</v>
      </c>
    </row>
    <row spans="1:3" r="26">
      <c s="4" r="A26" t="s">
        <v>47</v>
      </c>
      <c s="5" r="B26" t="n">
        <v>0</v>
      </c>
      <c s="5" r="C26" t="n">
        <v>0</v>
      </c>
    </row>
    <row spans="1:3" r="27">
      <c s="4" r="A27" t="s">
        <v>48</v>
      </c>
      <c s="5" r="B27" t="n">
        <v>97239</v>
      </c>
      <c s="5" r="C27" t="n">
        <v>95460</v>
      </c>
    </row>
    <row spans="1:3" r="28">
      <c s="4" r="A28" t="s">
        <v>49</v>
      </c>
      <c s="5" r="B28" t="n">
        <v>-201</v>
      </c>
      <c s="5" r="C28" t="n">
        <v>-170</v>
      </c>
    </row>
    <row spans="1:3" r="29">
      <c s="4" r="A29" t="s">
        <v>50</v>
      </c>
      <c s="5" r="B29" t="n">
        <v>-333</v>
      </c>
      <c s="5" r="C29" t="n">
        <v>-359</v>
      </c>
    </row>
    <row spans="1:3" r="30">
      <c s="4" r="A30" t="s">
        <v>51</v>
      </c>
      <c s="5" r="B30" t="n">
        <v>21889</v>
      </c>
      <c s="5" r="C30" t="n">
        <v>22942</v>
      </c>
    </row>
    <row spans="1:3" r="31">
      <c s="4" r="A31" t="s">
        <v>52</v>
      </c>
      <c s="5" r="B31" t="n">
        <v>118860</v>
      </c>
      <c s="5" r="C31" t="n">
        <v>118135</v>
      </c>
    </row>
    <row spans="1:3" r="32">
      <c s="4" r="A32" t="s">
        <v>53</v>
      </c>
      <c s="7" r="B32" t="n">
        <v>439875</v>
      </c>
      <c s="7" r="C32" t="n">
        <v>442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27</v>
      </c>
    </row>
    <row spans="1:2" r="4">
      <c s="4" r="A4" t="s">
        <v>173</v>
      </c>
      <c s="4" r="B4" t="s">
        <v>174</v>
      </c>
    </row>
    <row spans="1:2" r="5">
      <c s="4" r="A5" t="s">
        <v>175</v>
      </c>
      <c s="4" r="B5" t="s">
        <v>176</v>
      </c>
    </row>
    <row spans="1:2" r="6">
      <c s="4" r="A6" t="s">
        <v>177</v>
      </c>
      <c s="4" r="B6"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30</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32</v>
      </c>
    </row>
    <row spans="1:2" r="4">
      <c s="4" r="A4" t="s">
        <v>27</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35</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1</v>
      </c>
      <c s="2" r="B1" t="s">
        <v>1</v>
      </c>
    </row>
    <row spans="1:2" r="2">
      <c s="2" r="B2" t="s">
        <v>2</v>
      </c>
    </row>
    <row spans="1:2" r="3">
      <c s="3" r="A3" t="s">
        <v>138</v>
      </c>
    </row>
    <row spans="1:2" r="4">
      <c s="4" r="A4" t="s">
        <v>192</v>
      </c>
      <c s="4" r="B4" t="s">
        <v>1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42</v>
      </c>
    </row>
    <row spans="1:2" r="4">
      <c s="4" r="A4" t="s">
        <v>194</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v>
      </c>
    </row>
    <row spans="1:2" r="3">
      <c s="3" r="A3" t="s">
        <v>145</v>
      </c>
    </row>
    <row spans="1:2" r="4">
      <c s="4" r="A4" t="s">
        <v>197</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148</v>
      </c>
    </row>
    <row spans="1:2" r="4">
      <c s="4" r="A4" t="s">
        <v>200</v>
      </c>
      <c s="4" r="B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v>
      </c>
      <c s="2" r="B1" t="s">
        <v>2</v>
      </c>
      <c s="2" r="C1" t="s">
        <v>23</v>
      </c>
    </row>
    <row spans="1:3" r="2">
      <c s="3" r="A2" t="s">
        <v>45</v>
      </c>
    </row>
    <row spans="1:3" r="3">
      <c s="4" r="A3" t="s">
        <v>55</v>
      </c>
      <c s="8" r="B3" t="n">
        <v>0.02</v>
      </c>
      <c s="8" r="C3" t="n">
        <v>0.02</v>
      </c>
    </row>
    <row spans="1:3" r="4">
      <c s="4" r="A4" t="s">
        <v>56</v>
      </c>
      <c s="5" r="B4" t="n">
        <v>28000000</v>
      </c>
      <c s="5" r="C4" t="n">
        <v>28000000</v>
      </c>
    </row>
    <row spans="1:3" r="5">
      <c s="4" r="A5" t="s">
        <v>57</v>
      </c>
      <c s="5" r="B5" t="n">
        <v>13287688</v>
      </c>
      <c s="5" r="C5" t="n">
        <v>13089003</v>
      </c>
    </row>
    <row spans="1:3" r="6">
      <c s="4" r="A6" t="s">
        <v>58</v>
      </c>
      <c s="8" r="B6" t="n">
        <v>0.02</v>
      </c>
      <c s="8" r="C6" t="n">
        <v>0.02</v>
      </c>
    </row>
    <row spans="1:3" r="7">
      <c s="4" r="A7" t="s">
        <v>59</v>
      </c>
      <c s="5" r="B7" t="n">
        <v>2000000</v>
      </c>
      <c s="5" r="C7" t="n">
        <v>2000000</v>
      </c>
    </row>
    <row spans="1:3" r="8">
      <c s="4" r="A8" t="s">
        <v>60</v>
      </c>
      <c s="5" r="B8" t="n">
        <v>0</v>
      </c>
      <c s="5" r="C8" t="n">
        <v>0</v>
      </c>
    </row>
    <row spans="1:3" r="9">
      <c s="4" r="A9" t="s">
        <v>61</v>
      </c>
      <c s="5" r="B9" t="n">
        <v>30767</v>
      </c>
      <c s="5" r="C9" t="n">
        <v>28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02</v>
      </c>
      <c s="2" r="B1" t="s">
        <v>1</v>
      </c>
    </row>
    <row spans="1:2" r="2">
      <c s="2" r="B2" t="s">
        <v>2</v>
      </c>
    </row>
    <row spans="1:2" r="3">
      <c s="4" r="A3" t="s">
        <v>203</v>
      </c>
    </row>
    <row spans="1:2" r="4">
      <c s="3" r="A4" t="s">
        <v>204</v>
      </c>
    </row>
    <row spans="1:2" r="5">
      <c s="4" r="A5" t="s">
        <v>205</v>
      </c>
      <c s="4" r="B5" t="s">
        <v>206</v>
      </c>
    </row>
    <row spans="1:2" r="6">
      <c s="4" r="A6" t="s">
        <v>207</v>
      </c>
    </row>
    <row spans="1:2" r="7">
      <c s="3" r="A7" t="s">
        <v>204</v>
      </c>
    </row>
    <row spans="1:2" r="8">
      <c s="4" r="A8" t="s">
        <v>205</v>
      </c>
      <c s="4" r="B8"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4</v>
      </c>
    </row>
    <row spans="1:2" r="4">
      <c s="4" r="A4" t="s">
        <v>210</v>
      </c>
      <c s="4" r="B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213</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r="A1" t="s">
        <v>220</v>
      </c>
      <c s="2" r="B1" t="s">
        <v>1</v>
      </c>
    </row>
    <row spans="1:3" r="2">
      <c s="2" r="B2" t="s">
        <v>2</v>
      </c>
      <c s="2" r="C2" t="s">
        <v>64</v>
      </c>
    </row>
    <row spans="1:3" r="3">
      <c s="3" r="A3" t="s">
        <v>221</v>
      </c>
    </row>
    <row spans="1:3" r="4">
      <c s="4" r="A4" t="s">
        <v>222</v>
      </c>
      <c s="4" r="B4" t="s">
        <v>223</v>
      </c>
    </row>
    <row spans="1:3" r="5">
      <c s="4" r="A5" t="s">
        <v>224</v>
      </c>
      <c s="4" r="B5" t="s">
        <v>225</v>
      </c>
      <c s="4" r="C5" t="s">
        <v>226</v>
      </c>
    </row>
    <row spans="1:3" r="6">
      <c s="4" r="A6" t="s">
        <v>227</v>
      </c>
      <c s="4" r="B6" t="s">
        <v>228</v>
      </c>
      <c s="4" r="C6" t="s">
        <v>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3" r="A3" t="s">
        <v>231</v>
      </c>
    </row>
    <row spans="1:2" r="4">
      <c s="4" r="A4" t="s">
        <v>232</v>
      </c>
      <c s="4" r="B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233</v>
      </c>
      <c s="2" r="B1" t="s">
        <v>1</v>
      </c>
    </row>
    <row spans="1:3" r="2">
      <c s="2" r="B2" t="s">
        <v>2</v>
      </c>
      <c s="2" r="C2" t="s">
        <v>64</v>
      </c>
    </row>
    <row spans="1:3" r="3">
      <c s="3" r="A3" t="s">
        <v>234</v>
      </c>
    </row>
    <row spans="1:3" r="4">
      <c s="4" r="A4" t="s">
        <v>235</v>
      </c>
      <c s="4" r="B4" t="s">
        <v>228</v>
      </c>
      <c s="4" r="C4" t="s">
        <v>2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5"/>
    <col customWidth="1" max="6" min="6" width="4"/>
    <col customWidth="1" max="7" min="7" width="14"/>
    <col customWidth="1" max="8" min="8" width="14"/>
  </cols>
  <sheetData>
    <row spans="1:8" r="1">
      <c s="1" r="A1" t="s">
        <v>236</v>
      </c>
      <c s="2" r="B1" t="s">
        <v>63</v>
      </c>
      <c s="2" r="E1" t="s">
        <v>1</v>
      </c>
    </row>
    <row spans="1:8" r="2">
      <c s="2" r="B2" t="s">
        <v>2</v>
      </c>
      <c s="2" r="D2" t="s">
        <v>64</v>
      </c>
      <c s="2" r="E2" t="s">
        <v>2</v>
      </c>
      <c s="2" r="G2" t="s">
        <v>64</v>
      </c>
      <c s="2" r="H2" t="s">
        <v>23</v>
      </c>
    </row>
    <row spans="1:8" r="3">
      <c s="3" r="A3" t="s">
        <v>237</v>
      </c>
    </row>
    <row spans="1:8" r="4">
      <c s="4" r="A4" t="s">
        <v>238</v>
      </c>
      <c s="7" r="B4" t="n">
        <v>4266</v>
      </c>
      <c s="7" r="E4" t="n">
        <v>4266</v>
      </c>
    </row>
    <row spans="1:8" r="5">
      <c s="4" r="A5" t="s">
        <v>239</v>
      </c>
      <c s="5" r="B5" t="n">
        <v>49741</v>
      </c>
      <c s="5" r="E5" t="n">
        <v>49741</v>
      </c>
      <c s="7" r="H5" t="n">
        <v>53081</v>
      </c>
    </row>
    <row spans="1:8" r="6">
      <c s="4" r="A6" t="s">
        <v>240</v>
      </c>
      <c s="5" r="B6" t="n">
        <v>6004</v>
      </c>
      <c s="5" r="E6" t="n">
        <v>6004</v>
      </c>
      <c s="5" r="H6" t="n">
        <v>4036</v>
      </c>
    </row>
    <row spans="1:8" r="7">
      <c s="4" r="A7" t="s">
        <v>241</v>
      </c>
      <c s="5" r="B7" t="n">
        <v>5870</v>
      </c>
      <c s="4" r="C7" t="s">
        <v>242</v>
      </c>
      <c s="5" r="E7" t="n">
        <v>5870</v>
      </c>
      <c s="4" r="F7" t="s">
        <v>242</v>
      </c>
      <c s="5" r="H7" t="n">
        <v>1581</v>
      </c>
    </row>
    <row spans="1:8" r="8">
      <c s="4" r="A8" t="s">
        <v>243</v>
      </c>
      <c s="5" r="B8" t="n">
        <v>61615</v>
      </c>
      <c s="5" r="E8" t="n">
        <v>61615</v>
      </c>
      <c s="5" r="H8" t="n">
        <v>58698</v>
      </c>
    </row>
    <row spans="1:8" r="9">
      <c s="4" r="A9" t="s">
        <v>244</v>
      </c>
      <c s="5" r="B9" t="n">
        <v>-226</v>
      </c>
      <c s="5" r="E9" t="n">
        <v>-226</v>
      </c>
      <c s="5" r="H9" t="n">
        <v>-464</v>
      </c>
    </row>
    <row spans="1:8" r="10">
      <c s="4" r="A10" t="s">
        <v>26</v>
      </c>
      <c s="5" r="B10" t="n">
        <v>61389</v>
      </c>
      <c s="5" r="E10" t="n">
        <v>61389</v>
      </c>
      <c s="5" r="H10" t="n">
        <v>58234</v>
      </c>
    </row>
    <row spans="1:8" r="11">
      <c s="4" r="A11" t="s">
        <v>245</v>
      </c>
      <c s="5" r="B11" t="n">
        <v>195</v>
      </c>
      <c s="5" r="E11" t="n">
        <v>195</v>
      </c>
      <c s="7" r="H11" t="n">
        <v>549</v>
      </c>
    </row>
    <row spans="1:8" r="12">
      <c s="3" r="A12" t="s">
        <v>246</v>
      </c>
    </row>
    <row spans="1:8" r="13">
      <c s="4" r="A13" t="s">
        <v>247</v>
      </c>
      <c s="5" r="B13" t="n">
        <v>96</v>
      </c>
      <c s="7" r="D13" t="n">
        <v>4898</v>
      </c>
      <c s="5" r="E13" t="n">
        <v>554</v>
      </c>
      <c s="7" r="G13" t="n">
        <v>5620</v>
      </c>
    </row>
    <row spans="1:8" r="14">
      <c s="4" r="A14" t="s">
        <v>248</v>
      </c>
      <c s="5" r="B14" t="n">
        <v>-2183</v>
      </c>
      <c s="5" r="D14" t="n">
        <v>-545</v>
      </c>
      <c s="5" r="E14" t="n">
        <v>-2214</v>
      </c>
      <c s="5" r="G14" t="n">
        <v>-727</v>
      </c>
    </row>
    <row spans="1:8" r="15">
      <c s="4" r="A15" t="s">
        <v>249</v>
      </c>
      <c s="5" r="B15" t="n">
        <v>-2087</v>
      </c>
      <c s="5" r="D15" t="n">
        <v>4353</v>
      </c>
      <c s="7" r="E15" t="n">
        <v>-1660</v>
      </c>
      <c s="5" r="G15" t="n">
        <v>4893</v>
      </c>
    </row>
    <row spans="1:8" r="16">
      <c s="4" r="A16" t="s">
        <v>250</v>
      </c>
    </row>
    <row spans="1:8" r="17">
      <c s="3" r="A17" t="s">
        <v>246</v>
      </c>
    </row>
    <row spans="1:8" r="18">
      <c s="4" r="A18" t="s">
        <v>248</v>
      </c>
      <c s="7" r="B18" t="n">
        <v>1738</v>
      </c>
    </row>
    <row spans="1:8" r="19">
      <c s="4" r="A19" t="s">
        <v>251</v>
      </c>
    </row>
    <row spans="1:8" r="20">
      <c s="3" r="A20" t="s">
        <v>246</v>
      </c>
    </row>
    <row spans="1:8" r="21">
      <c s="4" r="A21" t="s">
        <v>247</v>
      </c>
      <c s="7" r="D21" t="n">
        <v>4602</v>
      </c>
      <c s="7" r="G21" t="n">
        <v>5267</v>
      </c>
    </row>
    <row spans="1:8" r="22">
      <c r="A22" t="n"/>
    </row>
    <row spans="1:8" r="23">
      <c s="4" r="A23" t="s">
        <v>242</v>
      </c>
      <c s="4" r="B23" t="s">
        <v>252</v>
      </c>
    </row>
  </sheetData>
  <mergeCells count="7">
    <mergeCell ref="A1:A2"/>
    <mergeCell ref="B1:D1"/>
    <mergeCell ref="E1:G1"/>
    <mergeCell ref="B2:C2"/>
    <mergeCell ref="E2:F2"/>
    <mergeCell ref="A22:H22"/>
    <mergeCell ref="B23:H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253</v>
      </c>
      <c s="2" r="B1" t="s">
        <v>2</v>
      </c>
      <c s="2" r="C1" t="s">
        <v>254</v>
      </c>
      <c s="2" r="D1" t="s">
        <v>23</v>
      </c>
    </row>
    <row spans="1:4" r="2">
      <c s="3" r="A2" t="s">
        <v>255</v>
      </c>
    </row>
    <row spans="1:4" r="3">
      <c s="4" r="A3" t="s">
        <v>256</v>
      </c>
      <c s="7" r="B3" t="n">
        <v>14606</v>
      </c>
      <c s="7" r="D3" t="n">
        <v>16712</v>
      </c>
    </row>
    <row spans="1:4" r="4">
      <c s="4" r="A4" t="s">
        <v>257</v>
      </c>
      <c s="5" r="B4" t="n">
        <v>23915</v>
      </c>
      <c s="5" r="D4" t="n">
        <v>22960</v>
      </c>
    </row>
    <row spans="1:4" r="5">
      <c s="4" r="A5" t="s">
        <v>258</v>
      </c>
      <c s="5" r="B5" t="n">
        <v>20016</v>
      </c>
      <c s="5" r="D5" t="n">
        <v>21296</v>
      </c>
    </row>
    <row spans="1:4" r="6">
      <c s="4" r="A6" t="s">
        <v>259</v>
      </c>
      <c s="5" r="B6" t="n">
        <v>29253</v>
      </c>
      <c s="5" r="D6" t="n">
        <v>32403</v>
      </c>
    </row>
    <row spans="1:4" r="7">
      <c s="4" r="A7" t="s">
        <v>260</v>
      </c>
      <c s="5" r="B7" t="n">
        <v>87790</v>
      </c>
      <c s="5" r="D7" t="n">
        <v>93371</v>
      </c>
    </row>
    <row spans="1:4" r="8">
      <c s="4" r="A8" t="s">
        <v>261</v>
      </c>
      <c s="5" r="B8" t="n">
        <v>31087</v>
      </c>
      <c s="5" r="D8" t="n">
        <v>20908</v>
      </c>
    </row>
    <row spans="1:4" r="9">
      <c s="4" r="A9" t="s">
        <v>262</v>
      </c>
      <c s="5" r="B9" t="n">
        <v>118877</v>
      </c>
      <c s="5" r="D9" t="n">
        <v>114279</v>
      </c>
    </row>
    <row spans="1:4" r="10">
      <c s="4" r="A10" t="s">
        <v>263</v>
      </c>
      <c s="5" r="B10" t="n">
        <v>121</v>
      </c>
      <c s="7" r="D10" t="n">
        <v>0</v>
      </c>
    </row>
    <row spans="1:4" r="11">
      <c s="4" r="A11" t="s">
        <v>264</v>
      </c>
      <c s="7" r="B11" t="n">
        <v>1700</v>
      </c>
      <c s="7" r="C11" t="n">
        <v>4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65</v>
      </c>
      <c s="2" r="B1" t="s">
        <v>63</v>
      </c>
    </row>
    <row spans="1:3" r="2">
      <c s="2" r="B2" t="s">
        <v>23</v>
      </c>
      <c s="2" r="C2" t="s">
        <v>2</v>
      </c>
    </row>
    <row spans="1:3" r="3">
      <c s="3" r="A3" t="s">
        <v>266</v>
      </c>
    </row>
    <row spans="1:3" r="4">
      <c s="4" r="A4" t="s">
        <v>267</v>
      </c>
      <c s="7" r="B4" t="n">
        <v>192694</v>
      </c>
      <c s="7" r="C4" t="n">
        <v>192694</v>
      </c>
    </row>
    <row spans="1:3" r="5">
      <c s="4" r="A5" t="s">
        <v>268</v>
      </c>
      <c s="5" r="B5" t="n">
        <v>-105910</v>
      </c>
      <c s="5" r="C5" t="n">
        <v>-105910</v>
      </c>
    </row>
    <row spans="1:3" r="6">
      <c s="4" r="A6" t="s">
        <v>269</v>
      </c>
      <c s="5" r="B6" t="n">
        <v>86784</v>
      </c>
      <c s="5" r="C6" t="n">
        <v>86784</v>
      </c>
    </row>
    <row spans="1:3" r="7">
      <c s="4" r="A7" t="s">
        <v>270</v>
      </c>
    </row>
    <row spans="1:3" r="8">
      <c s="3" r="A8" t="s">
        <v>266</v>
      </c>
    </row>
    <row spans="1:3" r="9">
      <c s="4" r="A9" t="s">
        <v>271</v>
      </c>
      <c s="5" r="B9" t="n">
        <v>26439</v>
      </c>
    </row>
    <row spans="1:3" r="10">
      <c s="4" r="A10" t="s">
        <v>272</v>
      </c>
    </row>
    <row spans="1:3" r="11">
      <c s="3" r="A11" t="s">
        <v>266</v>
      </c>
    </row>
    <row spans="1:3" r="12">
      <c s="4" r="A12" t="s">
        <v>267</v>
      </c>
      <c s="5" r="B12" t="n">
        <v>141953</v>
      </c>
      <c s="5" r="C12" t="n">
        <v>141953</v>
      </c>
    </row>
    <row spans="1:3" r="13">
      <c s="4" r="A13" t="s">
        <v>268</v>
      </c>
      <c s="5" r="B13" t="n">
        <v>-79471</v>
      </c>
      <c s="5" r="C13" t="n">
        <v>-79471</v>
      </c>
    </row>
    <row spans="1:3" r="14">
      <c s="4" r="A14" t="s">
        <v>269</v>
      </c>
      <c s="5" r="B14" t="n">
        <v>62482</v>
      </c>
      <c s="5" r="C14" t="n">
        <v>62482</v>
      </c>
    </row>
    <row spans="1:3" r="15">
      <c s="4" r="A15" t="s">
        <v>270</v>
      </c>
    </row>
    <row spans="1:3" r="16">
      <c s="3" r="A16" t="s">
        <v>266</v>
      </c>
    </row>
    <row spans="1:3" r="17">
      <c s="4" r="A17" t="s">
        <v>267</v>
      </c>
      <c s="5" r="B17" t="n">
        <v>50741</v>
      </c>
      <c s="5" r="C17" t="n">
        <v>50741</v>
      </c>
    </row>
    <row spans="1:3" r="18">
      <c s="4" r="A18" t="s">
        <v>268</v>
      </c>
      <c s="5" r="B18" t="n">
        <v>-26439</v>
      </c>
      <c s="5" r="C18" t="n">
        <v>-26439</v>
      </c>
    </row>
    <row spans="1:3" r="19">
      <c s="4" r="A19" t="s">
        <v>269</v>
      </c>
      <c s="7" r="B19" t="n">
        <v>24302</v>
      </c>
      <c s="7" r="C19" t="n">
        <v>24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273</v>
      </c>
      <c s="2" r="B1" t="s">
        <v>63</v>
      </c>
      <c s="2" r="D1" t="s">
        <v>1</v>
      </c>
    </row>
    <row spans="1:6" r="2">
      <c s="2" r="B2" t="s">
        <v>2</v>
      </c>
      <c s="2" r="C2" t="s">
        <v>64</v>
      </c>
      <c s="2" r="D2" t="s">
        <v>2</v>
      </c>
      <c s="2" r="E2" t="s">
        <v>64</v>
      </c>
      <c s="2" r="F2" t="s">
        <v>23</v>
      </c>
    </row>
    <row spans="1:6" r="3">
      <c s="3" r="A3" t="s">
        <v>274</v>
      </c>
    </row>
    <row spans="1:6" r="4">
      <c s="4" r="A4" t="s">
        <v>275</v>
      </c>
      <c s="7" r="B4" t="n">
        <v>778</v>
      </c>
      <c s="7" r="D4" t="n">
        <v>778</v>
      </c>
      <c s="7" r="F4" t="n">
        <v>778</v>
      </c>
    </row>
    <row spans="1:6" r="5">
      <c s="4" r="A5" t="s">
        <v>276</v>
      </c>
      <c s="5" r="B5" t="n">
        <v>68991</v>
      </c>
      <c s="5" r="D5" t="n">
        <v>68991</v>
      </c>
      <c s="5" r="F5" t="n">
        <v>68991</v>
      </c>
    </row>
    <row spans="1:6" r="6">
      <c s="4" r="A6" t="s">
        <v>277</v>
      </c>
      <c s="5" r="B6" t="n">
        <v>1274</v>
      </c>
      <c s="5" r="D6" t="n">
        <v>1274</v>
      </c>
      <c s="5" r="F6" t="n">
        <v>1274</v>
      </c>
    </row>
    <row spans="1:6" r="7">
      <c s="4" r="A7" t="s">
        <v>278</v>
      </c>
      <c s="5" r="B7" t="n">
        <v>-23372</v>
      </c>
      <c s="5" r="D7" t="n">
        <v>-23372</v>
      </c>
      <c s="5" r="F7" t="n">
        <v>-20103</v>
      </c>
    </row>
    <row spans="1:6" r="8">
      <c s="4" r="A8" t="s">
        <v>33</v>
      </c>
      <c s="5" r="B8" t="n">
        <v>47671</v>
      </c>
      <c s="5" r="D8" t="n">
        <v>47671</v>
      </c>
      <c s="5" r="F8" t="n">
        <v>50940</v>
      </c>
    </row>
    <row spans="1:6" r="9">
      <c s="4" r="A9" t="s">
        <v>279</v>
      </c>
      <c s="5" r="B9" t="n">
        <v>1089</v>
      </c>
      <c s="7" r="C9" t="n">
        <v>1131</v>
      </c>
      <c s="5" r="D9" t="n">
        <v>3269</v>
      </c>
      <c s="7" r="E9" t="n">
        <v>3393</v>
      </c>
    </row>
    <row spans="1:6" r="10">
      <c s="4" r="A10" t="s">
        <v>280</v>
      </c>
    </row>
    <row spans="1:6" r="11">
      <c s="3" r="A11" t="s">
        <v>274</v>
      </c>
    </row>
    <row spans="1:6" r="12">
      <c s="4" r="A12" t="s">
        <v>278</v>
      </c>
      <c s="5" r="B12" t="n">
        <v>-753</v>
      </c>
      <c s="5" r="D12" t="n">
        <v>-753</v>
      </c>
      <c s="5" r="F12" t="n">
        <v>-679</v>
      </c>
    </row>
    <row spans="1:6" r="13">
      <c s="4" r="A13" t="s">
        <v>281</v>
      </c>
    </row>
    <row spans="1:6" r="14">
      <c s="3" r="A14" t="s">
        <v>274</v>
      </c>
    </row>
    <row spans="1:6" r="15">
      <c s="4" r="A15" t="s">
        <v>278</v>
      </c>
      <c s="5" r="B15" t="n">
        <v>-21791</v>
      </c>
      <c s="5" r="D15" t="n">
        <v>-21791</v>
      </c>
      <c s="5" r="F15" t="n">
        <v>-18716</v>
      </c>
    </row>
    <row spans="1:6" r="16">
      <c s="4" r="A16" t="s">
        <v>282</v>
      </c>
    </row>
    <row spans="1:6" r="17">
      <c s="3" r="A17" t="s">
        <v>274</v>
      </c>
    </row>
    <row spans="1:6" r="18">
      <c s="4" r="A18" t="s">
        <v>278</v>
      </c>
      <c s="7" r="B18" t="n">
        <v>-828</v>
      </c>
      <c s="7" r="D18" t="n">
        <v>-828</v>
      </c>
      <c s="7" r="F18" t="n">
        <v>-7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84114</v>
      </c>
      <c s="7" r="C4" t="n">
        <v>81693</v>
      </c>
      <c s="7" r="D4" t="n">
        <v>246730</v>
      </c>
      <c s="7" r="E4" t="n">
        <v>245349</v>
      </c>
    </row>
    <row spans="1:5" r="5">
      <c s="4" r="A5" t="s">
        <v>67</v>
      </c>
      <c s="5" r="B5" t="n">
        <v>11519</v>
      </c>
      <c s="5" r="C5" t="n">
        <v>15642</v>
      </c>
      <c s="5" r="D5" t="n">
        <v>38928</v>
      </c>
      <c s="5" r="E5" t="n">
        <v>53674</v>
      </c>
    </row>
    <row spans="1:5" r="6">
      <c s="4" r="A6" t="s">
        <v>68</v>
      </c>
      <c s="5" r="B6" t="n">
        <v>95633</v>
      </c>
      <c s="5" r="C6" t="n">
        <v>97335</v>
      </c>
      <c s="5" r="D6" t="n">
        <v>285658</v>
      </c>
      <c s="5" r="E6" t="n">
        <v>299023</v>
      </c>
    </row>
    <row spans="1:5" r="7">
      <c s="3" r="A7" t="s">
        <v>69</v>
      </c>
    </row>
    <row spans="1:5" r="8">
      <c s="4" r="A8" t="s">
        <v>70</v>
      </c>
      <c s="5" r="B8" t="n">
        <v>67514</v>
      </c>
      <c s="5" r="C8" t="n">
        <v>61535</v>
      </c>
      <c s="5" r="D8" t="n">
        <v>197211</v>
      </c>
      <c s="5" r="E8" t="n">
        <v>195170</v>
      </c>
    </row>
    <row spans="1:5" r="9">
      <c s="4" r="A9" t="s">
        <v>71</v>
      </c>
      <c s="5" r="B9" t="n">
        <v>11493</v>
      </c>
      <c s="5" r="C9" t="n">
        <v>13757</v>
      </c>
      <c s="5" r="D9" t="n">
        <v>35853</v>
      </c>
      <c s="5" r="E9" t="n">
        <v>45215</v>
      </c>
    </row>
    <row spans="1:5" r="10">
      <c s="4" r="A10" t="s">
        <v>72</v>
      </c>
      <c s="5" r="B10" t="n">
        <v>79007</v>
      </c>
      <c s="5" r="C10" t="n">
        <v>75292</v>
      </c>
      <c s="5" r="D10" t="n">
        <v>233064</v>
      </c>
      <c s="5" r="E10" t="n">
        <v>240385</v>
      </c>
    </row>
    <row spans="1:5" r="11">
      <c s="4" r="A11" t="s">
        <v>73</v>
      </c>
      <c s="5" r="B11" t="n">
        <v>16626</v>
      </c>
      <c s="5" r="C11" t="n">
        <v>22043</v>
      </c>
      <c s="5" r="D11" t="n">
        <v>52594</v>
      </c>
      <c s="5" r="E11" t="n">
        <v>58638</v>
      </c>
    </row>
    <row spans="1:5" r="12">
      <c s="4" r="A12" t="s">
        <v>74</v>
      </c>
      <c s="5" r="B12" t="n">
        <v>8979</v>
      </c>
      <c s="5" r="C12" t="n">
        <v>14615</v>
      </c>
      <c s="5" r="D12" t="n">
        <v>33980</v>
      </c>
      <c s="5" r="E12" t="n">
        <v>41770</v>
      </c>
    </row>
    <row spans="1:5" r="13">
      <c s="4" r="A13" t="s">
        <v>75</v>
      </c>
      <c s="5" r="B13" t="n">
        <v>1575</v>
      </c>
      <c s="5" r="C13" t="n">
        <v>765</v>
      </c>
      <c s="5" r="D13" t="n">
        <v>2368</v>
      </c>
      <c s="5" r="E13" t="n">
        <v>2288</v>
      </c>
    </row>
    <row spans="1:5" r="14">
      <c s="4" r="A14" t="s">
        <v>76</v>
      </c>
      <c s="5" r="B14" t="n">
        <v>6072</v>
      </c>
      <c s="5" r="C14" t="n">
        <v>6663</v>
      </c>
      <c s="5" r="D14" t="n">
        <v>16246</v>
      </c>
      <c s="5" r="E14" t="n">
        <v>14580</v>
      </c>
    </row>
    <row spans="1:5" r="15">
      <c s="3" r="A15" t="s">
        <v>77</v>
      </c>
    </row>
    <row spans="1:5" r="16">
      <c s="4" r="A16" t="s">
        <v>78</v>
      </c>
      <c s="5" r="B16" t="n">
        <v>-5653</v>
      </c>
      <c s="5" r="C16" t="n">
        <v>-5946</v>
      </c>
      <c s="5" r="D16" t="n">
        <v>-16802</v>
      </c>
      <c s="5" r="E16" t="n">
        <v>-23800</v>
      </c>
    </row>
    <row spans="1:5" r="17">
      <c s="4" r="A17" t="s">
        <v>79</v>
      </c>
      <c s="5" r="B17" t="n">
        <v>-136</v>
      </c>
      <c s="5" r="C17" t="n">
        <v>-75</v>
      </c>
      <c s="5" r="D17" t="n">
        <v>-89</v>
      </c>
      <c s="5" r="E17" t="n">
        <v>205</v>
      </c>
    </row>
    <row spans="1:5" r="18">
      <c s="4" r="A18" t="s">
        <v>80</v>
      </c>
      <c s="5" r="B18" t="n">
        <v>-5789</v>
      </c>
      <c s="5" r="C18" t="n">
        <v>-6021</v>
      </c>
      <c s="5" r="D18" t="n">
        <v>-16891</v>
      </c>
      <c s="5" r="E18" t="n">
        <v>-23595</v>
      </c>
    </row>
    <row spans="1:5" r="19">
      <c s="4" r="A19" t="s">
        <v>81</v>
      </c>
      <c s="5" r="B19" t="n">
        <v>283</v>
      </c>
      <c s="5" r="C19" t="n">
        <v>642</v>
      </c>
      <c s="5" r="D19" t="n">
        <v>-645</v>
      </c>
      <c s="5" r="E19" t="n">
        <v>-9015</v>
      </c>
    </row>
    <row spans="1:5" r="20">
      <c s="4" r="A20" t="s">
        <v>82</v>
      </c>
      <c s="5" r="B20" t="n">
        <v>249</v>
      </c>
      <c s="5" r="C20" t="n">
        <v>-754</v>
      </c>
      <c s="5" r="D20" t="n">
        <v>408</v>
      </c>
      <c s="5" r="E20" t="n">
        <v>-2557</v>
      </c>
    </row>
    <row spans="1:5" r="21">
      <c s="4" r="A21" t="s">
        <v>83</v>
      </c>
      <c s="5" r="B21" t="n">
        <v>34</v>
      </c>
      <c s="5" r="C21" t="n">
        <v>1396</v>
      </c>
      <c s="5" r="D21" t="n">
        <v>-1053</v>
      </c>
      <c s="5" r="E21" t="n">
        <v>-6458</v>
      </c>
    </row>
    <row spans="1:5" r="22">
      <c s="3" r="A22" t="s">
        <v>84</v>
      </c>
    </row>
    <row spans="1:5" r="23">
      <c s="4" r="A23" t="s">
        <v>85</v>
      </c>
      <c s="5" r="B23" t="n">
        <v>-32</v>
      </c>
      <c s="5" r="C23" t="n">
        <v>-112</v>
      </c>
      <c s="5" r="D23" t="n">
        <v>-31</v>
      </c>
      <c s="5" r="E23" t="n">
        <v>-18</v>
      </c>
    </row>
    <row spans="1:5" r="24">
      <c s="4" r="A24" t="s">
        <v>86</v>
      </c>
      <c s="5" r="B24" t="n">
        <v>0</v>
      </c>
      <c s="5" r="C24" t="n">
        <v>0</v>
      </c>
      <c s="5" r="D24" t="n">
        <v>0</v>
      </c>
      <c s="5" r="E24" t="n">
        <v>278</v>
      </c>
    </row>
    <row spans="1:5" r="25">
      <c s="4" r="A25" t="s">
        <v>87</v>
      </c>
      <c s="7" r="B25" t="n">
        <v>2</v>
      </c>
      <c s="7" r="C25" t="n">
        <v>1284</v>
      </c>
      <c s="7" r="D25" t="n">
        <v>-1084</v>
      </c>
      <c s="7" r="E25" t="n">
        <v>-6198</v>
      </c>
    </row>
    <row spans="1:5" r="26">
      <c s="3" r="A26" t="s">
        <v>88</v>
      </c>
    </row>
    <row spans="1:5" r="27">
      <c s="4" r="A27" t="s">
        <v>89</v>
      </c>
      <c s="7" r="B27" t="n">
        <v>0</v>
      </c>
      <c s="8" r="C27" t="n">
        <v>0.11</v>
      </c>
      <c s="8" r="D27" t="n">
        <v>-0.08</v>
      </c>
      <c s="8" r="E27" t="n">
        <v>-0.51</v>
      </c>
    </row>
    <row spans="1:5" r="28">
      <c s="4" r="A28" t="s">
        <v>90</v>
      </c>
      <c s="7" r="B28" t="n">
        <v>0</v>
      </c>
      <c s="8" r="C28" t="n">
        <v>0.11</v>
      </c>
      <c s="8" r="D28" t="n">
        <v>-0.08</v>
      </c>
      <c s="8" r="E28" t="n">
        <v>-0.51</v>
      </c>
    </row>
    <row spans="1:5" r="29">
      <c s="4" r="A29" t="s">
        <v>91</v>
      </c>
      <c s="5" r="B29" t="n">
        <v>12907938</v>
      </c>
      <c s="5" r="C29" t="n">
        <v>12740034</v>
      </c>
      <c s="5" r="D29" t="n">
        <v>12851456</v>
      </c>
      <c s="5" r="E29" t="n">
        <v>12704568</v>
      </c>
    </row>
    <row spans="1:5" r="30">
      <c s="4" r="A30" t="s">
        <v>92</v>
      </c>
      <c s="5" r="B30" t="n">
        <v>13050238</v>
      </c>
      <c s="5" r="C30" t="n">
        <v>12887363</v>
      </c>
      <c s="5" r="D30" t="n">
        <v>12851456</v>
      </c>
      <c s="5" r="E30" t="n">
        <v>12704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83</v>
      </c>
      <c s="2" r="B1" t="s">
        <v>1</v>
      </c>
    </row>
    <row spans="1:3" r="2">
      <c s="2" r="B2" t="s">
        <v>2</v>
      </c>
      <c s="2" r="C2" t="s">
        <v>23</v>
      </c>
    </row>
    <row spans="1:3" r="3">
      <c s="3" r="A3" t="s">
        <v>138</v>
      </c>
    </row>
    <row spans="1:3" r="4">
      <c s="4" r="A4" t="s">
        <v>284</v>
      </c>
      <c s="7" r="B4" t="n">
        <v>7353</v>
      </c>
      <c s="7" r="C4" t="n">
        <v>8600</v>
      </c>
    </row>
    <row spans="1:3" r="5">
      <c s="4" r="A5" t="s">
        <v>285</v>
      </c>
      <c s="5" r="B5" t="n">
        <v>1618</v>
      </c>
      <c s="5" r="C5" t="n">
        <v>2022</v>
      </c>
    </row>
    <row spans="1:3" r="6">
      <c s="4" r="A6" t="s">
        <v>286</v>
      </c>
      <c s="5" r="B6" t="n">
        <v>8971</v>
      </c>
      <c s="7" r="C6" t="n">
        <v>10622</v>
      </c>
    </row>
    <row spans="1:3" r="7">
      <c s="4" r="A7" t="s">
        <v>287</v>
      </c>
      <c s="7" r="B7" t="n">
        <v>1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288</v>
      </c>
      <c s="2" r="B1" t="s">
        <v>63</v>
      </c>
      <c s="2" r="D1" t="s">
        <v>1</v>
      </c>
      <c s="2" r="E1" t="s">
        <v>289</v>
      </c>
    </row>
    <row spans="1:5" r="2">
      <c s="2" r="B2" t="s">
        <v>2</v>
      </c>
      <c s="2" r="C2" t="s">
        <v>23</v>
      </c>
      <c s="2" r="D2" t="s">
        <v>2</v>
      </c>
      <c s="2" r="E2" t="s">
        <v>290</v>
      </c>
    </row>
    <row spans="1:5" r="3">
      <c s="3" r="A3" t="s">
        <v>291</v>
      </c>
    </row>
    <row spans="1:5" r="4">
      <c s="4" r="A4" t="s">
        <v>292</v>
      </c>
      <c s="7" r="B4" t="n">
        <v>1138</v>
      </c>
      <c s="7" r="D4" t="n">
        <v>1138</v>
      </c>
    </row>
    <row spans="1:5" r="5">
      <c s="4" r="A5" t="s">
        <v>293</v>
      </c>
      <c s="5" r="B5" t="n">
        <v>271164</v>
      </c>
      <c s="7" r="C5" t="n">
        <v>268978</v>
      </c>
      <c s="5" r="D5" t="n">
        <v>271164</v>
      </c>
    </row>
    <row spans="1:5" r="6">
      <c s="4" r="A6" t="s">
        <v>294</v>
      </c>
      <c s="5" r="B6" t="n">
        <v>3557</v>
      </c>
      <c s="5" r="C6" t="n">
        <v>3424</v>
      </c>
      <c s="5" r="D6" t="n">
        <v>3557</v>
      </c>
    </row>
    <row spans="1:5" r="7">
      <c s="4" r="A7" t="s">
        <v>42</v>
      </c>
      <c s="5" r="B7" t="n">
        <v>267607</v>
      </c>
      <c s="5" r="C7" t="n">
        <v>265554</v>
      </c>
      <c s="5" r="D7" t="n">
        <v>267607</v>
      </c>
    </row>
    <row spans="1:5" r="8">
      <c s="4" r="A8" t="s">
        <v>295</v>
      </c>
    </row>
    <row spans="1:5" r="9">
      <c s="3" r="A9" t="s">
        <v>291</v>
      </c>
    </row>
    <row spans="1:5" r="10">
      <c s="4" r="A10" t="s">
        <v>293</v>
      </c>
      <c s="7" r="B10" t="n">
        <v>245000</v>
      </c>
      <c s="5" r="C10" t="n">
        <v>245000</v>
      </c>
      <c s="7" r="D10" t="n">
        <v>245000</v>
      </c>
    </row>
    <row spans="1:5" r="11">
      <c s="4" r="A11" t="s">
        <v>296</v>
      </c>
      <c s="4" r="B11" t="s">
        <v>297</v>
      </c>
      <c s="4" r="D11" t="s">
        <v>297</v>
      </c>
    </row>
    <row spans="1:5" r="12">
      <c s="4" r="A12" t="s">
        <v>298</v>
      </c>
    </row>
    <row spans="1:5" r="13">
      <c s="3" r="A13" t="s">
        <v>291</v>
      </c>
    </row>
    <row spans="1:5" r="14">
      <c s="4" r="A14" t="s">
        <v>293</v>
      </c>
      <c s="7" r="B14" t="n">
        <v>4000</v>
      </c>
      <c s="5" r="C14" t="n">
        <v>0</v>
      </c>
      <c s="7" r="D14" t="n">
        <v>4000</v>
      </c>
    </row>
    <row spans="1:5" r="15">
      <c s="4" r="A15" t="s">
        <v>299</v>
      </c>
    </row>
    <row spans="1:5" r="16">
      <c s="3" r="A16" t="s">
        <v>291</v>
      </c>
    </row>
    <row spans="1:5" r="17">
      <c s="4" r="A17" t="s">
        <v>293</v>
      </c>
      <c s="7" r="B17" t="n">
        <v>7011</v>
      </c>
      <c s="7" r="C17" t="n">
        <v>7334</v>
      </c>
      <c s="7" r="D17" t="n">
        <v>7011</v>
      </c>
    </row>
    <row spans="1:5" r="18">
      <c s="4" r="A18" t="s">
        <v>296</v>
      </c>
      <c s="4" r="B18" t="s">
        <v>300</v>
      </c>
      <c s="4" r="C18" t="s">
        <v>300</v>
      </c>
      <c s="4" r="D18" t="s">
        <v>300</v>
      </c>
    </row>
    <row spans="1:5" r="19">
      <c s="4" r="A19" t="s">
        <v>301</v>
      </c>
    </row>
    <row spans="1:5" r="20">
      <c s="3" r="A20" t="s">
        <v>291</v>
      </c>
    </row>
    <row spans="1:5" r="21">
      <c s="4" r="A21" t="s">
        <v>293</v>
      </c>
      <c s="7" r="B21" t="n">
        <v>12125</v>
      </c>
      <c s="7" r="C21" t="n">
        <v>13288</v>
      </c>
      <c s="7" r="D21" t="n">
        <v>12125</v>
      </c>
    </row>
    <row spans="1:5" r="22">
      <c s="4" r="A22" t="s">
        <v>302</v>
      </c>
      <c s="4" r="D22" t="s">
        <v>303</v>
      </c>
      <c s="4" r="E22" t="s">
        <v>303</v>
      </c>
    </row>
    <row spans="1:5" r="23">
      <c s="4" r="A23" t="s">
        <v>304</v>
      </c>
      <c s="4" r="D23" t="s">
        <v>305</v>
      </c>
      <c s="4" r="E23" t="s">
        <v>305</v>
      </c>
    </row>
    <row spans="1:5" r="24">
      <c s="4" r="A24" t="s">
        <v>306</v>
      </c>
    </row>
    <row spans="1:5" r="25">
      <c s="3" r="A25" t="s">
        <v>291</v>
      </c>
    </row>
    <row spans="1:5" r="26">
      <c s="4" r="A26" t="s">
        <v>293</v>
      </c>
      <c s="7" r="B26" t="n">
        <v>3028</v>
      </c>
      <c s="7" r="C26" t="n">
        <v>3356</v>
      </c>
      <c s="7" r="D26" t="n">
        <v>3028</v>
      </c>
    </row>
    <row spans="1:5" r="27">
      <c s="4" r="A27" t="s">
        <v>304</v>
      </c>
      <c s="4" r="B27" t="s">
        <v>307</v>
      </c>
      <c s="4" r="C27"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308</v>
      </c>
      <c s="2" r="B1" t="s">
        <v>63</v>
      </c>
      <c s="2" r="C1" t="s">
        <v>1</v>
      </c>
    </row>
    <row spans="1:3" r="2">
      <c s="2" r="B2" t="s">
        <v>309</v>
      </c>
      <c s="2" r="C2" t="s">
        <v>309</v>
      </c>
    </row>
    <row spans="1:3" r="3">
      <c s="3" r="A3" t="s">
        <v>310</v>
      </c>
    </row>
    <row spans="1:3" r="4">
      <c s="4" r="A4" t="s">
        <v>311</v>
      </c>
      <c s="7" r="B4" t="n">
        <v>90000000</v>
      </c>
      <c s="7" r="C4" t="n">
        <v>90000000</v>
      </c>
    </row>
    <row spans="1:3" r="5">
      <c s="4" r="A5" t="s">
        <v>312</v>
      </c>
      <c s="5" r="B5" t="n">
        <v>15000000</v>
      </c>
      <c s="5" r="C5" t="n">
        <v>15000000</v>
      </c>
    </row>
    <row spans="1:3" r="6">
      <c s="4" r="A6" t="s">
        <v>313</v>
      </c>
      <c s="5" r="B6" t="n">
        <v>75000000</v>
      </c>
      <c s="5" r="C6" t="n">
        <v>75000000</v>
      </c>
    </row>
    <row spans="1:3" r="7">
      <c s="4" r="A7" t="s">
        <v>292</v>
      </c>
      <c s="5" r="B7" t="n">
        <v>1138000</v>
      </c>
      <c s="5" r="C7" t="n">
        <v>1138000</v>
      </c>
    </row>
    <row spans="1:3" r="8">
      <c s="4" r="A8" t="s">
        <v>314</v>
      </c>
      <c s="7" r="B8" t="n">
        <v>54781000</v>
      </c>
      <c s="7" r="C8" t="n">
        <v>54781000</v>
      </c>
    </row>
    <row spans="1:3" r="9">
      <c s="4" r="A9" t="s">
        <v>315</v>
      </c>
      <c s="4" r="B9" t="s">
        <v>316</v>
      </c>
    </row>
    <row spans="1:3" r="10">
      <c s="4" r="A10" t="s">
        <v>317</v>
      </c>
      <c s="4" r="B10" t="s">
        <v>318</v>
      </c>
    </row>
    <row spans="1:3" r="11">
      <c s="4" r="A11" t="s">
        <v>319</v>
      </c>
      <c s="4" r="C11" t="s">
        <v>320</v>
      </c>
    </row>
    <row spans="1:3" r="12">
      <c s="4" r="A12" t="s">
        <v>321</v>
      </c>
    </row>
    <row spans="1:3" r="13">
      <c s="3" r="A13" t="s">
        <v>310</v>
      </c>
    </row>
    <row spans="1:3" r="14">
      <c s="4" r="A14" t="s">
        <v>322</v>
      </c>
      <c s="4" r="C14" t="s">
        <v>320</v>
      </c>
    </row>
    <row spans="1:3" r="15">
      <c s="4" r="A15" t="s">
        <v>323</v>
      </c>
    </row>
    <row spans="1:3" r="16">
      <c s="3" r="A16" t="s">
        <v>310</v>
      </c>
    </row>
    <row spans="1:3" r="17">
      <c s="4" r="A17" t="s">
        <v>322</v>
      </c>
      <c s="4" r="C17" t="s">
        <v>324</v>
      </c>
    </row>
    <row spans="1:3" r="18">
      <c s="4" r="A18" t="s">
        <v>325</v>
      </c>
    </row>
    <row spans="1:3" r="19">
      <c s="3" r="A19" t="s">
        <v>310</v>
      </c>
    </row>
    <row spans="1:3" r="20">
      <c s="4" r="A20" t="s">
        <v>319</v>
      </c>
      <c s="4" r="C20" t="s">
        <v>326</v>
      </c>
    </row>
    <row spans="1:3" r="21">
      <c s="4" r="A21" t="s">
        <v>327</v>
      </c>
    </row>
    <row spans="1:3" r="22">
      <c s="3" r="A22" t="s">
        <v>310</v>
      </c>
    </row>
    <row spans="1:3" r="23">
      <c s="4" r="A23" t="s">
        <v>322</v>
      </c>
      <c s="4" r="C23" t="s">
        <v>328</v>
      </c>
    </row>
    <row spans="1:3" r="24">
      <c s="4" r="A24" t="s">
        <v>329</v>
      </c>
    </row>
    <row spans="1:3" r="25">
      <c s="3" r="A25" t="s">
        <v>310</v>
      </c>
    </row>
    <row spans="1:3" r="26">
      <c s="4" r="A26" t="s">
        <v>322</v>
      </c>
      <c s="4" r="C26" t="s">
        <v>330</v>
      </c>
    </row>
    <row spans="1:3" r="27">
      <c s="4" r="A27" t="s">
        <v>331</v>
      </c>
    </row>
    <row spans="1:3" r="28">
      <c s="3" r="A28" t="s">
        <v>310</v>
      </c>
    </row>
    <row spans="1:3" r="29">
      <c s="4" r="A29" t="s">
        <v>319</v>
      </c>
      <c s="4" r="C29" t="s">
        <v>320</v>
      </c>
    </row>
    <row spans="1:3" r="30">
      <c s="4" r="A30" t="s">
        <v>332</v>
      </c>
    </row>
    <row spans="1:3" r="31">
      <c s="3" r="A31" t="s">
        <v>310</v>
      </c>
    </row>
    <row spans="1:3" r="32">
      <c s="4" r="A32" t="s">
        <v>322</v>
      </c>
      <c s="4" r="C32" t="s">
        <v>333</v>
      </c>
    </row>
    <row spans="1:3" r="33">
      <c s="4" r="A33" t="s">
        <v>334</v>
      </c>
    </row>
    <row spans="1:3" r="34">
      <c s="3" r="A34" t="s">
        <v>310</v>
      </c>
    </row>
    <row spans="1:3" r="35">
      <c s="4" r="A35" t="s">
        <v>322</v>
      </c>
      <c s="4" r="C35"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336</v>
      </c>
      <c s="2" r="B1" t="s">
        <v>63</v>
      </c>
    </row>
    <row spans="1:2" r="2">
      <c s="2" r="B2" t="s">
        <v>337</v>
      </c>
    </row>
    <row spans="1:2" r="3">
      <c s="3" r="A3" t="s">
        <v>145</v>
      </c>
    </row>
    <row spans="1:2" r="4">
      <c s="4" r="A4" t="s">
        <v>338</v>
      </c>
      <c s="7" r="B4" t="n">
        <v>7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39</v>
      </c>
      <c s="2" r="B1" t="s">
        <v>63</v>
      </c>
      <c s="2" r="C1" t="s">
        <v>1</v>
      </c>
    </row>
    <row spans="1:3" r="2">
      <c s="2" r="B2" t="s">
        <v>2</v>
      </c>
      <c s="2" r="C2" t="s">
        <v>2</v>
      </c>
    </row>
    <row spans="1:3" r="3">
      <c s="3" r="A3" t="s">
        <v>340</v>
      </c>
    </row>
    <row spans="1:3" r="4">
      <c s="4" r="A4" t="s">
        <v>341</v>
      </c>
      <c s="7" r="B4" t="n">
        <v>0</v>
      </c>
      <c s="7" r="C4" t="n">
        <v>0</v>
      </c>
    </row>
    <row spans="1:3" r="5">
      <c s="4" r="A5" t="s">
        <v>342</v>
      </c>
      <c s="7" r="B5" t="n">
        <v>0</v>
      </c>
      <c s="7" r="C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63</v>
      </c>
      <c s="2" r="D1" t="s">
        <v>1</v>
      </c>
    </row>
    <row spans="1:5" r="2">
      <c s="2" r="B2" t="s">
        <v>2</v>
      </c>
      <c s="2" r="C2" t="s">
        <v>64</v>
      </c>
      <c s="2" r="D2" t="s">
        <v>2</v>
      </c>
      <c s="2" r="E2" t="s">
        <v>64</v>
      </c>
    </row>
    <row spans="1:5" r="3">
      <c s="3" r="A3" t="s">
        <v>344</v>
      </c>
    </row>
    <row spans="1:5" r="4">
      <c s="4" r="A4" t="s">
        <v>97</v>
      </c>
      <c s="7" r="B4" t="n">
        <v>34</v>
      </c>
      <c s="7" r="C4" t="n">
        <v>1396</v>
      </c>
      <c s="7" r="D4" t="n">
        <v>-1053</v>
      </c>
      <c s="7" r="E4" t="n">
        <v>-6458</v>
      </c>
    </row>
    <row spans="1:5" r="5">
      <c s="3" r="A5" t="s">
        <v>345</v>
      </c>
    </row>
    <row spans="1:5" r="6">
      <c s="4" r="A6" t="s">
        <v>346</v>
      </c>
      <c s="5" r="B6" t="n">
        <v>12907938</v>
      </c>
      <c s="5" r="C6" t="n">
        <v>12740034</v>
      </c>
      <c s="5" r="D6" t="n">
        <v>12851456</v>
      </c>
      <c s="5" r="E6" t="n">
        <v>12704568</v>
      </c>
    </row>
    <row spans="1:5" r="7">
      <c s="4" r="A7" t="s">
        <v>347</v>
      </c>
      <c s="5" r="B7" t="n">
        <v>142300</v>
      </c>
      <c s="5" r="C7" t="n">
        <v>147329</v>
      </c>
      <c s="5" r="D7" t="n">
        <v>0</v>
      </c>
      <c s="5" r="E7" t="n">
        <v>0</v>
      </c>
    </row>
    <row spans="1:5" r="8">
      <c s="4" r="A8" t="s">
        <v>348</v>
      </c>
      <c s="5" r="B8" t="n">
        <v>13050238</v>
      </c>
      <c s="5" r="C8" t="n">
        <v>12887363</v>
      </c>
      <c s="5" r="D8" t="n">
        <v>12851456</v>
      </c>
      <c s="5" r="E8" t="n">
        <v>12704568</v>
      </c>
    </row>
    <row spans="1:5" r="9">
      <c s="4" r="A9" t="s">
        <v>349</v>
      </c>
      <c s="7" r="B9" t="n">
        <v>0</v>
      </c>
      <c s="8" r="C9" t="n">
        <v>0.11</v>
      </c>
      <c s="8" r="D9" t="n">
        <v>-0.08</v>
      </c>
      <c s="8" r="E9" t="n">
        <v>-0.51</v>
      </c>
    </row>
    <row spans="1:5" r="10">
      <c s="4" r="A10" t="s">
        <v>350</v>
      </c>
      <c s="7" r="B10" t="n">
        <v>0</v>
      </c>
      <c s="8" r="C10" t="n">
        <v>0.11</v>
      </c>
      <c s="8" r="D10" t="n">
        <v>-0.08</v>
      </c>
      <c s="8" r="E10" t="n">
        <v>-0.51</v>
      </c>
    </row>
    <row spans="1:5" r="11">
      <c s="4" r="A11" t="s">
        <v>351</v>
      </c>
      <c s="5" r="D11" t="n">
        <v>216872</v>
      </c>
      <c s="5" r="E11" t="n">
        <v>1457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 customWidth="1" max="5" min="5" width="15"/>
    <col customWidth="1" max="6" min="6" width="14"/>
  </cols>
  <sheetData>
    <row spans="1:6" r="1">
      <c s="1" r="A1" t="s">
        <v>352</v>
      </c>
      <c s="2" r="B1" t="s">
        <v>63</v>
      </c>
      <c s="2" r="E1" t="s">
        <v>1</v>
      </c>
    </row>
    <row spans="1:6" r="2">
      <c s="2" r="B2" t="s">
        <v>2</v>
      </c>
      <c s="2" r="C2" t="s">
        <v>23</v>
      </c>
      <c s="2" r="D2" t="s">
        <v>64</v>
      </c>
      <c s="2" r="E2" t="s">
        <v>2</v>
      </c>
      <c s="2" r="F2" t="s">
        <v>64</v>
      </c>
    </row>
    <row spans="1:6" r="3">
      <c s="4" r="A3" t="s">
        <v>353</v>
      </c>
    </row>
    <row spans="1:6" r="4">
      <c s="3" r="A4" t="s">
        <v>354</v>
      </c>
    </row>
    <row spans="1:6" r="5">
      <c s="4" r="A5" t="s">
        <v>355</v>
      </c>
      <c s="5" r="E5" t="n">
        <v>296782</v>
      </c>
    </row>
    <row spans="1:6" r="6">
      <c s="4" r="A6" t="s">
        <v>356</v>
      </c>
      <c s="5" r="E6" t="n">
        <v>131703</v>
      </c>
    </row>
    <row spans="1:6" r="7">
      <c s="4" r="A7" t="s">
        <v>357</v>
      </c>
      <c s="5" r="E7" t="n">
        <v>-131986</v>
      </c>
    </row>
    <row spans="1:6" r="8">
      <c s="4" r="A8" t="s">
        <v>358</v>
      </c>
      <c s="5" r="E8" t="n">
        <v>-34411</v>
      </c>
    </row>
    <row spans="1:6" r="9">
      <c s="4" r="A9" t="s">
        <v>359</v>
      </c>
      <c s="5" r="B9" t="n">
        <v>262088</v>
      </c>
      <c s="5" r="C9" t="n">
        <v>296782</v>
      </c>
      <c s="5" r="E9" t="n">
        <v>262088</v>
      </c>
    </row>
    <row spans="1:6" r="10">
      <c s="3" r="A10" t="s">
        <v>360</v>
      </c>
    </row>
    <row spans="1:6" r="11">
      <c s="4" r="A11" t="s">
        <v>361</v>
      </c>
      <c s="8" r="E11" t="n">
        <v>16.58</v>
      </c>
    </row>
    <row spans="1:6" r="12">
      <c s="4" r="A12" t="s">
        <v>362</v>
      </c>
      <c s="9" r="E12" t="n">
        <v>13.22</v>
      </c>
    </row>
    <row spans="1:6" r="13">
      <c s="4" r="A13" t="s">
        <v>363</v>
      </c>
      <c s="9" r="E13" t="n">
        <v>17.57</v>
      </c>
    </row>
    <row spans="1:6" r="14">
      <c s="4" r="A14" t="s">
        <v>364</v>
      </c>
      <c s="9" r="E14" t="n">
        <v>15.35</v>
      </c>
    </row>
    <row spans="1:6" r="15">
      <c s="4" r="A15" t="s">
        <v>365</v>
      </c>
      <c s="8" r="B15" t="n">
        <v>14.56</v>
      </c>
      <c s="8" r="C15" t="n">
        <v>16.58</v>
      </c>
      <c s="8" r="E15" t="n">
        <v>14.56</v>
      </c>
    </row>
    <row spans="1:6" r="16">
      <c s="4" r="A16" t="s">
        <v>366</v>
      </c>
      <c s="7" r="B16" t="n">
        <v>224</v>
      </c>
      <c s="7" r="D16" t="n">
        <v>765</v>
      </c>
      <c s="7" r="E16" t="n">
        <v>1154</v>
      </c>
      <c s="7" r="F16" t="n">
        <v>1442</v>
      </c>
    </row>
    <row spans="1:6" r="17">
      <c s="4" r="A17" t="s">
        <v>367</v>
      </c>
      <c s="7" r="B17" t="n">
        <v>2023</v>
      </c>
      <c s="7" r="C17" t="n">
        <v>2036</v>
      </c>
      <c s="7" r="E17" t="n">
        <v>2023</v>
      </c>
    </row>
    <row spans="1:6" r="18">
      <c s="4" r="A18" t="s">
        <v>368</v>
      </c>
      <c s="4" r="B18" t="s">
        <v>369</v>
      </c>
      <c s="4" r="C18" t="s">
        <v>370</v>
      </c>
    </row>
    <row spans="1:6" r="19">
      <c s="4" r="A19" t="s">
        <v>207</v>
      </c>
    </row>
    <row spans="1:6" r="20">
      <c s="3" r="A20" t="s">
        <v>360</v>
      </c>
    </row>
    <row spans="1:6" r="21">
      <c s="4" r="A21" t="s">
        <v>371</v>
      </c>
      <c s="5" r="B21" t="n">
        <v>750000</v>
      </c>
      <c s="5" r="E21" t="n">
        <v>750000</v>
      </c>
    </row>
    <row spans="1:6" r="22">
      <c s="4" r="A22" t="s">
        <v>372</v>
      </c>
    </row>
    <row spans="1:6" r="23">
      <c s="3" r="A23" t="s">
        <v>354</v>
      </c>
    </row>
    <row spans="1:6" r="24">
      <c s="4" r="A24" t="s">
        <v>355</v>
      </c>
      <c s="5" r="E24" t="n">
        <v>0</v>
      </c>
    </row>
    <row spans="1:6" r="25">
      <c s="4" r="A25" t="s">
        <v>356</v>
      </c>
      <c s="5" r="E25" t="n">
        <v>61801</v>
      </c>
    </row>
    <row spans="1:6" r="26">
      <c s="4" r="A26" t="s">
        <v>357</v>
      </c>
      <c s="5" r="E26" t="n">
        <v>0</v>
      </c>
    </row>
    <row spans="1:6" r="27">
      <c s="4" r="A27" t="s">
        <v>358</v>
      </c>
      <c s="5" r="E27" t="n">
        <v>0</v>
      </c>
    </row>
    <row spans="1:6" r="28">
      <c s="4" r="A28" t="s">
        <v>359</v>
      </c>
      <c s="5" r="B28" t="n">
        <v>61801</v>
      </c>
      <c s="5" r="C28" t="n">
        <v>0</v>
      </c>
      <c s="5" r="E28" t="n">
        <v>61801</v>
      </c>
    </row>
    <row spans="1:6" r="29">
      <c s="3" r="A29" t="s">
        <v>360</v>
      </c>
    </row>
    <row spans="1:6" r="30">
      <c s="4" r="A30" t="s">
        <v>361</v>
      </c>
      <c s="7" r="E30" t="n">
        <v>0</v>
      </c>
    </row>
    <row spans="1:6" r="31">
      <c s="4" r="A31" t="s">
        <v>362</v>
      </c>
      <c s="9" r="E31" t="n">
        <v>9.789999999999999</v>
      </c>
    </row>
    <row spans="1:6" r="32">
      <c s="4" r="A32" t="s">
        <v>363</v>
      </c>
      <c s="5" r="E32" t="n">
        <v>0</v>
      </c>
    </row>
    <row spans="1:6" r="33">
      <c s="4" r="A33" t="s">
        <v>364</v>
      </c>
      <c s="5" r="E33" t="n">
        <v>0</v>
      </c>
    </row>
    <row spans="1:6" r="34">
      <c s="4" r="A34" t="s">
        <v>365</v>
      </c>
      <c s="8" r="B34" t="n">
        <v>9.789999999999999</v>
      </c>
      <c s="7" r="C34" t="n">
        <v>0</v>
      </c>
      <c s="8" r="E34" t="n">
        <v>9.789999999999999</v>
      </c>
    </row>
    <row spans="1:6" r="35">
      <c s="4" r="A35" t="s">
        <v>366</v>
      </c>
      <c s="7" r="B35" t="n">
        <v>151</v>
      </c>
      <c s="7" r="D35" t="n">
        <v>0</v>
      </c>
      <c s="7" r="E35" t="n">
        <v>151</v>
      </c>
      <c s="7" r="F35" t="n">
        <v>0</v>
      </c>
    </row>
    <row spans="1:6" r="36">
      <c s="4" r="A36" t="s">
        <v>367</v>
      </c>
      <c s="7" r="B36" t="n">
        <v>454</v>
      </c>
      <c s="7" r="C36" t="n">
        <v>0</v>
      </c>
      <c s="7" r="E36" t="n">
        <v>454</v>
      </c>
    </row>
    <row spans="1:6" r="37">
      <c s="4" r="A37" t="s">
        <v>368</v>
      </c>
      <c s="4" r="B37" t="s">
        <v>37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374</v>
      </c>
      <c s="2" r="B1" t="s">
        <v>63</v>
      </c>
      <c s="2" r="D1" t="s">
        <v>1</v>
      </c>
    </row>
    <row spans="1:5" r="2">
      <c s="2" r="B2" t="s">
        <v>309</v>
      </c>
      <c s="2" r="C2" t="s">
        <v>337</v>
      </c>
      <c s="2" r="D2" t="s">
        <v>375</v>
      </c>
      <c s="2" r="E2" t="s">
        <v>337</v>
      </c>
    </row>
    <row spans="1:5" r="3">
      <c s="3" r="A3" t="s">
        <v>154</v>
      </c>
    </row>
    <row spans="1:5" r="4">
      <c s="4" r="A4" t="s">
        <v>376</v>
      </c>
      <c s="5" r="D4" t="n">
        <v>2</v>
      </c>
    </row>
    <row spans="1:5" r="5">
      <c s="3" r="A5" t="s">
        <v>377</v>
      </c>
    </row>
    <row spans="1:5" r="6">
      <c s="4" r="A6" t="s">
        <v>68</v>
      </c>
      <c s="7" r="B6" t="n">
        <v>95633</v>
      </c>
      <c s="7" r="C6" t="n">
        <v>97335</v>
      </c>
      <c s="7" r="D6" t="n">
        <v>285658</v>
      </c>
      <c s="7" r="E6" t="n">
        <v>299023</v>
      </c>
    </row>
    <row spans="1:5" r="7">
      <c s="4" r="A7" t="s">
        <v>76</v>
      </c>
      <c s="5" r="B7" t="n">
        <v>6072</v>
      </c>
      <c s="5" r="C7" t="n">
        <v>6663</v>
      </c>
      <c s="5" r="D7" t="n">
        <v>16246</v>
      </c>
      <c s="5" r="E7" t="n">
        <v>14580</v>
      </c>
    </row>
    <row spans="1:5" r="8">
      <c s="4" r="A8" t="s">
        <v>272</v>
      </c>
    </row>
    <row spans="1:5" r="9">
      <c s="3" r="A9" t="s">
        <v>377</v>
      </c>
    </row>
    <row spans="1:5" r="10">
      <c s="4" r="A10" t="s">
        <v>68</v>
      </c>
      <c s="5" r="B10" t="n">
        <v>85119</v>
      </c>
      <c s="5" r="C10" t="n">
        <v>82914</v>
      </c>
      <c s="5" r="D10" t="n">
        <v>249661</v>
      </c>
      <c s="5" r="E10" t="n">
        <v>249101</v>
      </c>
    </row>
    <row spans="1:5" r="11">
      <c s="4" r="A11" t="s">
        <v>76</v>
      </c>
      <c s="5" r="B11" t="n">
        <v>8918</v>
      </c>
      <c s="5" r="C11" t="n">
        <v>7888</v>
      </c>
      <c s="5" r="D11" t="n">
        <v>20063</v>
      </c>
      <c s="5" r="E11" t="n">
        <v>14010</v>
      </c>
    </row>
    <row spans="1:5" r="12">
      <c s="4" r="A12" t="s">
        <v>270</v>
      </c>
    </row>
    <row spans="1:5" r="13">
      <c s="3" r="A13" t="s">
        <v>377</v>
      </c>
    </row>
    <row spans="1:5" r="14">
      <c s="4" r="A14" t="s">
        <v>68</v>
      </c>
      <c s="5" r="B14" t="n">
        <v>10826</v>
      </c>
      <c s="5" r="C14" t="n">
        <v>14714</v>
      </c>
      <c s="5" r="D14" t="n">
        <v>36818</v>
      </c>
      <c s="5" r="E14" t="n">
        <v>51235</v>
      </c>
    </row>
    <row spans="1:5" r="15">
      <c s="4" r="A15" t="s">
        <v>76</v>
      </c>
      <c s="5" r="B15" t="n">
        <v>-2805</v>
      </c>
      <c s="5" r="C15" t="n">
        <v>-1216</v>
      </c>
      <c s="5" r="D15" t="n">
        <v>-3803</v>
      </c>
      <c s="5" r="E15" t="n">
        <v>666</v>
      </c>
    </row>
    <row spans="1:5" r="16">
      <c s="4" r="A16" t="s">
        <v>378</v>
      </c>
    </row>
    <row spans="1:5" r="17">
      <c s="3" r="A17" t="s">
        <v>377</v>
      </c>
    </row>
    <row spans="1:5" r="18">
      <c s="4" r="A18" t="s">
        <v>68</v>
      </c>
      <c s="5" r="B18" t="n">
        <v>-312</v>
      </c>
      <c s="5" r="C18" t="n">
        <v>-293</v>
      </c>
      <c s="5" r="D18" t="n">
        <v>-821</v>
      </c>
      <c s="5" r="E18" t="n">
        <v>-1313</v>
      </c>
    </row>
    <row spans="1:5" r="19">
      <c s="4" r="A19" t="s">
        <v>76</v>
      </c>
      <c s="7" r="B19" t="n">
        <v>-41</v>
      </c>
      <c s="7" r="C19" t="n">
        <v>-9</v>
      </c>
      <c s="7" r="D19" t="n">
        <v>-14</v>
      </c>
      <c s="7" r="E19" t="n">
        <v>-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s="1" r="A1" t="s">
        <v>379</v>
      </c>
      <c s="2" r="B1" t="s">
        <v>63</v>
      </c>
      <c s="2" r="D1" t="s">
        <v>1</v>
      </c>
      <c s="2" r="F1" t="s">
        <v>289</v>
      </c>
    </row>
    <row spans="1:6" r="2">
      <c s="2" r="B2" t="s">
        <v>2</v>
      </c>
      <c s="2" r="C2" t="s">
        <v>64</v>
      </c>
      <c s="2" r="D2" t="s">
        <v>2</v>
      </c>
      <c s="2" r="E2" t="s">
        <v>64</v>
      </c>
      <c s="2" r="F2" t="s">
        <v>23</v>
      </c>
    </row>
    <row spans="1:6" r="3">
      <c s="4" r="A3" t="s">
        <v>380</v>
      </c>
    </row>
    <row spans="1:6" r="4">
      <c s="3" r="A4" t="s">
        <v>381</v>
      </c>
    </row>
    <row spans="1:6" r="5">
      <c s="4" r="A5" t="s">
        <v>382</v>
      </c>
      <c s="4" r="B5" t="s">
        <v>383</v>
      </c>
      <c s="4" r="C5" t="s">
        <v>383</v>
      </c>
      <c s="4" r="D5" t="s">
        <v>384</v>
      </c>
      <c s="4" r="E5" t="s">
        <v>385</v>
      </c>
    </row>
    <row spans="1:6" r="6">
      <c s="4" r="A6" t="s">
        <v>386</v>
      </c>
    </row>
    <row spans="1:6" r="7">
      <c s="3" r="A7" t="s">
        <v>381</v>
      </c>
    </row>
    <row spans="1:6" r="8">
      <c s="4" r="A8" t="s">
        <v>382</v>
      </c>
      <c s="4" r="D8" t="s">
        <v>387</v>
      </c>
      <c s="4" r="F8" t="s">
        <v>388</v>
      </c>
    </row>
    <row spans="1:6" r="9">
      <c s="4" r="A9" t="s">
        <v>389</v>
      </c>
    </row>
    <row spans="1:6" r="10">
      <c s="3" r="A10" t="s">
        <v>381</v>
      </c>
    </row>
    <row spans="1:6" r="11">
      <c s="4" r="A11" t="s">
        <v>382</v>
      </c>
      <c s="4" r="B11" t="s">
        <v>390</v>
      </c>
      <c s="4" r="C11" t="s">
        <v>391</v>
      </c>
      <c s="4" r="D11" t="s">
        <v>391</v>
      </c>
      <c s="4" r="E11" t="s">
        <v>392</v>
      </c>
    </row>
    <row spans="1:6" r="12">
      <c s="4" r="A12" t="s">
        <v>393</v>
      </c>
    </row>
    <row spans="1:6" r="13">
      <c s="3" r="A13" t="s">
        <v>381</v>
      </c>
    </row>
    <row spans="1:6" r="14">
      <c s="4" r="A14" t="s">
        <v>382</v>
      </c>
      <c s="4" r="D14" t="s">
        <v>394</v>
      </c>
      <c s="4" r="F14" t="s">
        <v>395</v>
      </c>
    </row>
    <row spans="1:6" r="15">
      <c s="4" r="A15" t="s">
        <v>396</v>
      </c>
    </row>
    <row spans="1:6" r="16">
      <c s="3" r="A16" t="s">
        <v>381</v>
      </c>
    </row>
    <row spans="1:6" r="17">
      <c s="4" r="A17" t="s">
        <v>382</v>
      </c>
      <c s="4" r="B17" t="s">
        <v>397</v>
      </c>
      <c s="4" r="C17" t="s">
        <v>398</v>
      </c>
      <c s="4" r="D17" t="s">
        <v>399</v>
      </c>
      <c s="4" r="E17" t="s">
        <v>400</v>
      </c>
    </row>
    <row spans="1:6" r="18">
      <c s="4" r="A18" t="s">
        <v>401</v>
      </c>
    </row>
    <row spans="1:6" r="19">
      <c s="3" r="A19" t="s">
        <v>381</v>
      </c>
    </row>
    <row spans="1:6" r="20">
      <c s="4" r="A20" t="s">
        <v>382</v>
      </c>
      <c s="4" r="D20" t="s">
        <v>402</v>
      </c>
      <c s="4" r="F20" t="s">
        <v>4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404</v>
      </c>
      <c s="2" r="B1" t="s">
        <v>63</v>
      </c>
      <c s="2" r="D1" t="s">
        <v>1</v>
      </c>
    </row>
    <row spans="1:6" r="2">
      <c s="2" r="B2" t="s">
        <v>2</v>
      </c>
      <c s="2" r="C2" t="s">
        <v>64</v>
      </c>
      <c s="2" r="D2" t="s">
        <v>2</v>
      </c>
      <c s="2" r="E2" t="s">
        <v>64</v>
      </c>
      <c s="2" r="F2" t="s">
        <v>23</v>
      </c>
    </row>
    <row spans="1:6" r="3">
      <c s="3" r="A3" t="s">
        <v>405</v>
      </c>
    </row>
    <row spans="1:6" r="4">
      <c s="4" r="A4" t="s">
        <v>406</v>
      </c>
      <c s="7" r="B4" t="n">
        <v>13588</v>
      </c>
      <c s="7" r="D4" t="n">
        <v>13588</v>
      </c>
      <c s="7" r="F4" t="n">
        <v>12676</v>
      </c>
    </row>
    <row spans="1:6" r="5">
      <c s="4" r="A5" t="s">
        <v>407</v>
      </c>
      <c s="5" r="B5" t="n">
        <v>7069</v>
      </c>
      <c s="5" r="D5" t="n">
        <v>7069</v>
      </c>
    </row>
    <row spans="1:6" r="6">
      <c s="4" r="A6" t="s">
        <v>408</v>
      </c>
      <c s="5" r="B6" t="n">
        <v>-249</v>
      </c>
      <c s="7" r="C6" t="n">
        <v>754</v>
      </c>
      <c s="7" r="D6" t="n">
        <v>-408</v>
      </c>
      <c s="7" r="E6" t="n">
        <v>2557</v>
      </c>
    </row>
    <row spans="1:6" r="7">
      <c s="4" r="A7" t="s">
        <v>409</v>
      </c>
      <c s="7" r="B7" t="n">
        <v>2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63</v>
      </c>
      <c s="2" r="D1" t="s">
        <v>1</v>
      </c>
    </row>
    <row spans="1:5" r="2">
      <c s="2" r="B2" t="s">
        <v>2</v>
      </c>
      <c s="2" r="C2" t="s">
        <v>64</v>
      </c>
      <c s="2" r="D2" t="s">
        <v>2</v>
      </c>
      <c s="2" r="E2" t="s">
        <v>64</v>
      </c>
    </row>
    <row spans="1:5" r="3">
      <c s="4" r="A3" t="s">
        <v>94</v>
      </c>
      <c s="7" r="B3" t="n">
        <v>0</v>
      </c>
      <c s="7" r="C3" t="n">
        <v>0</v>
      </c>
      <c s="7" r="D3" t="n">
        <v>0</v>
      </c>
      <c s="7" r="E3" t="n">
        <v>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63</v>
      </c>
      <c s="2" r="D1" t="s">
        <v>1</v>
      </c>
    </row>
    <row spans="1:5" r="2">
      <c s="2" r="B2" t="s">
        <v>2</v>
      </c>
      <c s="2" r="C2" t="s">
        <v>64</v>
      </c>
      <c s="2" r="D2" t="s">
        <v>2</v>
      </c>
      <c s="2" r="E2" t="s">
        <v>64</v>
      </c>
    </row>
    <row spans="1:5" r="3">
      <c s="3" r="A3" t="s">
        <v>213</v>
      </c>
    </row>
    <row spans="1:5" r="4">
      <c s="4" r="A4" t="s">
        <v>411</v>
      </c>
      <c s="7" r="B4" t="n">
        <v>28</v>
      </c>
      <c s="7" r="D4" t="n">
        <v>28</v>
      </c>
    </row>
    <row spans="1:5" r="5">
      <c s="4" r="A5" t="s">
        <v>412</v>
      </c>
      <c s="5" r="B5" t="n">
        <v>5435</v>
      </c>
      <c s="5" r="D5" t="n">
        <v>5435</v>
      </c>
    </row>
    <row spans="1:5" r="6">
      <c s="4" r="A6" t="s">
        <v>413</v>
      </c>
      <c s="5" r="B6" t="n">
        <v>5407</v>
      </c>
      <c s="5" r="D6" t="n">
        <v>5407</v>
      </c>
    </row>
    <row spans="1:5" r="7">
      <c s="4" r="A7" t="s">
        <v>414</v>
      </c>
    </row>
    <row spans="1:5" r="8">
      <c s="3" r="A8" t="s">
        <v>213</v>
      </c>
    </row>
    <row spans="1:5" r="9">
      <c s="4" r="A9" t="s">
        <v>411</v>
      </c>
      <c s="5" r="B9" t="n">
        <v>0</v>
      </c>
      <c s="5" r="D9" t="n">
        <v>0</v>
      </c>
    </row>
    <row spans="1:5" r="10">
      <c s="4" r="A10" t="s">
        <v>412</v>
      </c>
      <c s="5" r="B10" t="n">
        <v>115</v>
      </c>
      <c s="5" r="D10" t="n">
        <v>115</v>
      </c>
    </row>
    <row spans="1:5" r="11">
      <c s="4" r="A11" t="s">
        <v>413</v>
      </c>
      <c s="5" r="B11" t="n">
        <v>115</v>
      </c>
      <c s="5" r="D11" t="n">
        <v>115</v>
      </c>
    </row>
    <row spans="1:5" r="12">
      <c s="4" r="A12" t="s">
        <v>415</v>
      </c>
    </row>
    <row spans="1:5" r="13">
      <c s="3" r="A13" t="s">
        <v>213</v>
      </c>
    </row>
    <row spans="1:5" r="14">
      <c s="4" r="A14" t="s">
        <v>416</v>
      </c>
      <c s="5" r="B14" t="n">
        <v>1165</v>
      </c>
      <c s="7" r="C14" t="n">
        <v>253</v>
      </c>
      <c s="5" r="D14" t="n">
        <v>2175</v>
      </c>
      <c s="7" r="E14" t="n">
        <v>1441</v>
      </c>
    </row>
    <row spans="1:5" r="15">
      <c s="4" r="A15" t="s">
        <v>417</v>
      </c>
    </row>
    <row spans="1:5" r="16">
      <c s="3" r="A16" t="s">
        <v>213</v>
      </c>
    </row>
    <row spans="1:5" r="17">
      <c s="4" r="A17" t="s">
        <v>411</v>
      </c>
      <c s="5" r="B17" t="n">
        <v>0</v>
      </c>
      <c s="5" r="D17" t="n">
        <v>0</v>
      </c>
    </row>
    <row spans="1:5" r="18">
      <c s="4" r="A18" t="s">
        <v>412</v>
      </c>
      <c s="5" r="B18" t="n">
        <v>615</v>
      </c>
      <c s="5" r="D18" t="n">
        <v>615</v>
      </c>
    </row>
    <row spans="1:5" r="19">
      <c s="4" r="A19" t="s">
        <v>413</v>
      </c>
      <c s="5" r="B19" t="n">
        <v>615</v>
      </c>
      <c s="5" r="D19" t="n">
        <v>615</v>
      </c>
    </row>
    <row spans="1:5" r="20">
      <c s="4" r="A20" t="s">
        <v>418</v>
      </c>
    </row>
    <row spans="1:5" r="21">
      <c s="3" r="A21" t="s">
        <v>213</v>
      </c>
    </row>
    <row spans="1:5" r="22">
      <c s="4" r="A22" t="s">
        <v>411</v>
      </c>
      <c s="5" r="B22" t="n">
        <v>0</v>
      </c>
      <c s="5" r="D22" t="n">
        <v>0</v>
      </c>
    </row>
    <row spans="1:5" r="23">
      <c s="4" r="A23" t="s">
        <v>412</v>
      </c>
      <c s="5" r="B23" t="n">
        <v>47</v>
      </c>
      <c s="5" r="D23" t="n">
        <v>47</v>
      </c>
    </row>
    <row spans="1:5" r="24">
      <c s="4" r="A24" t="s">
        <v>413</v>
      </c>
      <c s="5" r="B24" t="n">
        <v>47</v>
      </c>
      <c s="5" r="D24" t="n">
        <v>47</v>
      </c>
    </row>
    <row spans="1:5" r="25">
      <c s="4" r="A25" t="s">
        <v>419</v>
      </c>
    </row>
    <row spans="1:5" r="26">
      <c s="3" r="A26" t="s">
        <v>213</v>
      </c>
    </row>
    <row spans="1:5" r="27">
      <c s="4" r="A27" t="s">
        <v>411</v>
      </c>
      <c s="5" r="B27" t="n">
        <v>0</v>
      </c>
      <c s="5" r="D27" t="n">
        <v>0</v>
      </c>
    </row>
    <row spans="1:5" r="28">
      <c s="4" r="A28" t="s">
        <v>412</v>
      </c>
      <c s="5" r="B28" t="n">
        <v>378</v>
      </c>
      <c s="5" r="D28" t="n">
        <v>378</v>
      </c>
    </row>
    <row spans="1:5" r="29">
      <c s="4" r="A29" t="s">
        <v>413</v>
      </c>
      <c s="5" r="B29" t="n">
        <v>378</v>
      </c>
      <c s="5" r="D29" t="n">
        <v>378</v>
      </c>
    </row>
    <row spans="1:5" r="30">
      <c s="4" r="A30" t="s">
        <v>420</v>
      </c>
    </row>
    <row spans="1:5" r="31">
      <c s="3" r="A31" t="s">
        <v>213</v>
      </c>
    </row>
    <row spans="1:5" r="32">
      <c s="4" r="A32" t="s">
        <v>411</v>
      </c>
      <c s="5" r="B32" t="n">
        <v>28</v>
      </c>
      <c s="5" r="D32" t="n">
        <v>28</v>
      </c>
    </row>
    <row spans="1:5" r="33">
      <c s="4" r="A33" t="s">
        <v>412</v>
      </c>
      <c s="5" r="B33" t="n">
        <v>92</v>
      </c>
      <c s="5" r="D33" t="n">
        <v>92</v>
      </c>
    </row>
    <row spans="1:5" r="34">
      <c s="4" r="A34" t="s">
        <v>413</v>
      </c>
      <c s="5" r="B34" t="n">
        <v>64</v>
      </c>
      <c s="5" r="D34" t="n">
        <v>64</v>
      </c>
    </row>
    <row spans="1:5" r="35">
      <c s="4" r="A35" t="s">
        <v>421</v>
      </c>
    </row>
    <row spans="1:5" r="36">
      <c s="3" r="A36" t="s">
        <v>213</v>
      </c>
    </row>
    <row spans="1:5" r="37">
      <c s="4" r="A37" t="s">
        <v>411</v>
      </c>
      <c s="5" r="B37" t="n">
        <v>0</v>
      </c>
      <c s="5" r="D37" t="n">
        <v>0</v>
      </c>
    </row>
    <row spans="1:5" r="38">
      <c s="4" r="A38" t="s">
        <v>412</v>
      </c>
      <c s="5" r="B38" t="n">
        <v>376</v>
      </c>
      <c s="5" r="D38" t="n">
        <v>376</v>
      </c>
    </row>
    <row spans="1:5" r="39">
      <c s="4" r="A39" t="s">
        <v>413</v>
      </c>
      <c s="5" r="B39" t="n">
        <v>376</v>
      </c>
      <c s="5" r="D39" t="n">
        <v>376</v>
      </c>
    </row>
    <row spans="1:5" r="40">
      <c s="4" r="A40" t="s">
        <v>422</v>
      </c>
    </row>
    <row spans="1:5" r="41">
      <c s="3" r="A41" t="s">
        <v>213</v>
      </c>
    </row>
    <row spans="1:5" r="42">
      <c s="4" r="A42" t="s">
        <v>411</v>
      </c>
      <c s="5" r="B42" t="n">
        <v>0</v>
      </c>
      <c s="5" r="D42" t="n">
        <v>0</v>
      </c>
    </row>
    <row spans="1:5" r="43">
      <c s="4" r="A43" t="s">
        <v>412</v>
      </c>
      <c s="5" r="B43" t="n">
        <v>34</v>
      </c>
      <c s="5" r="D43" t="n">
        <v>34</v>
      </c>
    </row>
    <row spans="1:5" r="44">
      <c s="4" r="A44" t="s">
        <v>413</v>
      </c>
      <c s="5" r="B44" t="n">
        <v>34</v>
      </c>
      <c s="5" r="D44" t="n">
        <v>34</v>
      </c>
    </row>
    <row spans="1:5" r="45">
      <c s="4" r="A45" t="s">
        <v>423</v>
      </c>
    </row>
    <row spans="1:5" r="46">
      <c s="3" r="A46" t="s">
        <v>213</v>
      </c>
    </row>
    <row spans="1:5" r="47">
      <c s="4" r="A47" t="s">
        <v>411</v>
      </c>
      <c s="5" r="B47" t="n">
        <v>0</v>
      </c>
      <c s="5" r="D47" t="n">
        <v>0</v>
      </c>
    </row>
    <row spans="1:5" r="48">
      <c s="4" r="A48" t="s">
        <v>412</v>
      </c>
      <c s="5" r="B48" t="n">
        <v>3529</v>
      </c>
      <c s="5" r="D48" t="n">
        <v>3529</v>
      </c>
    </row>
    <row spans="1:5" r="49">
      <c s="4" r="A49" t="s">
        <v>413</v>
      </c>
      <c s="5" r="B49" t="n">
        <v>3529</v>
      </c>
      <c s="5" r="D49" t="n">
        <v>3529</v>
      </c>
    </row>
    <row spans="1:5" r="50">
      <c s="4" r="A50" t="s">
        <v>424</v>
      </c>
    </row>
    <row spans="1:5" r="51">
      <c s="3" r="A51" t="s">
        <v>213</v>
      </c>
    </row>
    <row spans="1:5" r="52">
      <c s="4" r="A52" t="s">
        <v>411</v>
      </c>
      <c s="5" r="B52" t="n">
        <v>0</v>
      </c>
      <c s="5" r="D52" t="n">
        <v>0</v>
      </c>
    </row>
    <row spans="1:5" r="53">
      <c s="4" r="A53" t="s">
        <v>412</v>
      </c>
      <c s="5" r="B53" t="n">
        <v>124</v>
      </c>
      <c s="5" r="D53" t="n">
        <v>124</v>
      </c>
    </row>
    <row spans="1:5" r="54">
      <c s="4" r="A54" t="s">
        <v>413</v>
      </c>
      <c s="5" r="B54" t="n">
        <v>124</v>
      </c>
      <c s="5" r="D54" t="n">
        <v>124</v>
      </c>
    </row>
    <row spans="1:5" r="55">
      <c s="4" r="A55" t="s">
        <v>425</v>
      </c>
    </row>
    <row spans="1:5" r="56">
      <c s="3" r="A56" t="s">
        <v>213</v>
      </c>
    </row>
    <row spans="1:5" r="57">
      <c s="4" r="A57" t="s">
        <v>411</v>
      </c>
      <c s="5" r="B57" t="n">
        <v>0</v>
      </c>
      <c s="5" r="D57" t="n">
        <v>0</v>
      </c>
    </row>
    <row spans="1:5" r="58">
      <c s="4" r="A58" t="s">
        <v>412</v>
      </c>
      <c s="5" r="B58" t="n">
        <v>125</v>
      </c>
      <c s="5" r="D58" t="n">
        <v>125</v>
      </c>
    </row>
    <row spans="1:5" r="59">
      <c s="4" r="A59" t="s">
        <v>413</v>
      </c>
      <c s="5" r="B59" t="n">
        <v>125</v>
      </c>
      <c s="5" r="D59" t="n">
        <v>125</v>
      </c>
    </row>
    <row spans="1:5" r="60">
      <c s="4" r="A60" t="s">
        <v>426</v>
      </c>
    </row>
    <row spans="1:5" r="61">
      <c s="3" r="A61" t="s">
        <v>213</v>
      </c>
    </row>
    <row spans="1:5" r="62">
      <c s="4" r="A62" t="s">
        <v>427</v>
      </c>
      <c s="5" r="B62" t="n">
        <v>1575</v>
      </c>
      <c s="5" r="C62" t="n">
        <v>765</v>
      </c>
      <c s="5" r="D62" t="n">
        <v>2368</v>
      </c>
      <c s="5" r="E62" t="n">
        <v>2288</v>
      </c>
    </row>
    <row spans="1:5" r="63">
      <c s="4" r="A63" t="s">
        <v>428</v>
      </c>
    </row>
    <row spans="1:5" r="64">
      <c s="3" r="A64" t="s">
        <v>213</v>
      </c>
    </row>
    <row spans="1:5" r="65">
      <c s="4" r="A65" t="s">
        <v>427</v>
      </c>
      <c s="5" r="B65" t="n">
        <v>0</v>
      </c>
      <c s="5" r="C65" t="n">
        <v>-18</v>
      </c>
      <c s="5" r="D65" t="n">
        <v>0</v>
      </c>
      <c s="5" r="E65" t="n">
        <v>287</v>
      </c>
    </row>
    <row spans="1:5" r="66">
      <c s="4" r="A66" t="s">
        <v>429</v>
      </c>
    </row>
    <row spans="1:5" r="67">
      <c s="3" r="A67" t="s">
        <v>213</v>
      </c>
    </row>
    <row spans="1:5" r="68">
      <c s="4" r="A68" t="s">
        <v>427</v>
      </c>
      <c s="5" r="B68" t="n">
        <v>0</v>
      </c>
      <c s="5" r="C68" t="n">
        <v>0</v>
      </c>
      <c s="5" r="D68" t="n">
        <v>0</v>
      </c>
      <c s="5" r="E68" t="n">
        <v>47</v>
      </c>
    </row>
    <row spans="1:5" r="69">
      <c s="4" r="A69" t="s">
        <v>430</v>
      </c>
    </row>
    <row spans="1:5" r="70">
      <c s="3" r="A70" t="s">
        <v>213</v>
      </c>
    </row>
    <row spans="1:5" r="71">
      <c s="4" r="A71" t="s">
        <v>427</v>
      </c>
      <c s="5" r="B71" t="n">
        <v>0</v>
      </c>
      <c s="5" r="C71" t="n">
        <v>0</v>
      </c>
      <c s="5" r="D71" t="n">
        <v>378</v>
      </c>
      <c s="5" r="E71" t="n">
        <v>0</v>
      </c>
    </row>
    <row spans="1:5" r="72">
      <c s="4" r="A72" t="s">
        <v>431</v>
      </c>
    </row>
    <row spans="1:5" r="73">
      <c s="3" r="A73" t="s">
        <v>213</v>
      </c>
    </row>
    <row spans="1:5" r="74">
      <c s="4" r="A74" t="s">
        <v>427</v>
      </c>
      <c s="5" r="B74" t="n">
        <v>64</v>
      </c>
      <c s="5" r="C74" t="n">
        <v>0</v>
      </c>
      <c s="5" r="D74" t="n">
        <v>64</v>
      </c>
      <c s="5" r="E74" t="n">
        <v>0</v>
      </c>
    </row>
    <row spans="1:5" r="75">
      <c s="4" r="A75" t="s">
        <v>432</v>
      </c>
    </row>
    <row spans="1:5" r="76">
      <c s="3" r="A76" t="s">
        <v>213</v>
      </c>
    </row>
    <row spans="1:5" r="77">
      <c s="4" r="A77" t="s">
        <v>427</v>
      </c>
      <c s="5" r="B77" t="n">
        <v>501</v>
      </c>
      <c s="5" r="C77" t="n">
        <v>0</v>
      </c>
      <c s="5" r="D77" t="n">
        <v>501</v>
      </c>
      <c s="5" r="E77" t="n">
        <v>0</v>
      </c>
    </row>
    <row spans="1:5" r="78">
      <c s="4" r="A78" t="s">
        <v>433</v>
      </c>
    </row>
    <row spans="1:5" r="79">
      <c s="3" r="A79" t="s">
        <v>213</v>
      </c>
    </row>
    <row spans="1:5" r="80">
      <c s="4" r="A80" t="s">
        <v>427</v>
      </c>
      <c s="5" r="B80" t="n">
        <v>34</v>
      </c>
      <c s="5" r="C80" t="n">
        <v>0</v>
      </c>
      <c s="5" r="D80" t="n">
        <v>34</v>
      </c>
      <c s="5" r="E80" t="n">
        <v>0</v>
      </c>
    </row>
    <row spans="1:5" r="81">
      <c s="4" r="A81" t="s">
        <v>434</v>
      </c>
    </row>
    <row spans="1:5" r="82">
      <c s="3" r="A82" t="s">
        <v>213</v>
      </c>
    </row>
    <row spans="1:5" r="83">
      <c s="4" r="A83" t="s">
        <v>427</v>
      </c>
      <c s="7" r="B83" t="n">
        <v>976</v>
      </c>
      <c s="7" r="C83" t="n">
        <v>783</v>
      </c>
      <c s="7" r="D83" t="n">
        <v>1391</v>
      </c>
      <c s="7" r="E83" t="n">
        <v>19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63</v>
      </c>
      <c s="2" r="D1" t="s">
        <v>1</v>
      </c>
    </row>
    <row spans="1:5" r="2">
      <c s="2" r="B2" t="s">
        <v>2</v>
      </c>
      <c s="2" r="C2" t="s">
        <v>64</v>
      </c>
      <c s="2" r="D2" t="s">
        <v>2</v>
      </c>
      <c s="2" r="E2" t="s">
        <v>64</v>
      </c>
    </row>
    <row spans="1:5" r="3">
      <c s="3" r="A3" t="s">
        <v>213</v>
      </c>
    </row>
    <row spans="1:5" r="4">
      <c s="4" r="A4" t="s">
        <v>413</v>
      </c>
      <c s="7" r="B4" t="n">
        <v>5407</v>
      </c>
      <c s="7" r="D4" t="n">
        <v>5407</v>
      </c>
    </row>
    <row spans="1:5" r="5">
      <c s="3" r="A5" t="s">
        <v>436</v>
      </c>
    </row>
    <row spans="1:5" r="6">
      <c s="4" r="A6" t="s">
        <v>437</v>
      </c>
      <c s="5" r="B6" t="n">
        <v>1575</v>
      </c>
      <c s="7" r="C6" t="n">
        <v>765</v>
      </c>
      <c s="5" r="D6" t="n">
        <v>2368</v>
      </c>
      <c s="7" r="E6" t="n">
        <v>2288</v>
      </c>
    </row>
    <row spans="1:5" r="7">
      <c s="4" r="A7" t="s">
        <v>415</v>
      </c>
    </row>
    <row spans="1:5" r="8">
      <c s="3" r="A8" t="s">
        <v>436</v>
      </c>
    </row>
    <row spans="1:5" r="9">
      <c s="4" r="A9" t="s">
        <v>438</v>
      </c>
      <c s="5" r="D9" t="n">
        <v>739</v>
      </c>
    </row>
    <row spans="1:5" r="10">
      <c s="4" r="A10" t="s">
        <v>437</v>
      </c>
      <c s="5" r="D10" t="n">
        <v>2368</v>
      </c>
    </row>
    <row spans="1:5" r="11">
      <c s="4" r="A11" t="s">
        <v>439</v>
      </c>
      <c s="5" r="B11" t="n">
        <v>-1165</v>
      </c>
      <c s="7" r="C11" t="n">
        <v>-253</v>
      </c>
      <c s="5" r="D11" t="n">
        <v>-2175</v>
      </c>
      <c s="7" r="E11" t="n">
        <v>-1441</v>
      </c>
    </row>
    <row spans="1:5" r="12">
      <c s="4" r="A12" t="s">
        <v>440</v>
      </c>
      <c s="5" r="B12" t="n">
        <v>932</v>
      </c>
      <c s="5" r="D12" t="n">
        <v>932</v>
      </c>
    </row>
    <row spans="1:5" r="13">
      <c s="4" r="A13" t="s">
        <v>441</v>
      </c>
    </row>
    <row spans="1:5" r="14">
      <c s="3" r="A14" t="s">
        <v>213</v>
      </c>
    </row>
    <row spans="1:5" r="15">
      <c s="4" r="A15" t="s">
        <v>413</v>
      </c>
      <c s="5" r="B15" t="n">
        <v>615</v>
      </c>
      <c s="5" r="D15" t="n">
        <v>615</v>
      </c>
    </row>
    <row spans="1:5" r="16">
      <c s="4" r="A16" t="s">
        <v>442</v>
      </c>
    </row>
    <row spans="1:5" r="17">
      <c s="3" r="A17" t="s">
        <v>213</v>
      </c>
    </row>
    <row spans="1:5" r="18">
      <c s="4" r="A18" t="s">
        <v>413</v>
      </c>
      <c s="5" r="B18" t="n">
        <v>124</v>
      </c>
      <c s="5" r="D18" t="n">
        <v>124</v>
      </c>
    </row>
    <row spans="1:5" r="19">
      <c s="4" r="A19" t="s">
        <v>443</v>
      </c>
    </row>
    <row spans="1:5" r="20">
      <c s="3" r="A20" t="s">
        <v>213</v>
      </c>
    </row>
    <row spans="1:5" r="21">
      <c s="4" r="A21" t="s">
        <v>413</v>
      </c>
      <c s="5" r="B21" t="n">
        <v>47</v>
      </c>
      <c s="5" r="D21" t="n">
        <v>47</v>
      </c>
    </row>
    <row spans="1:5" r="22">
      <c s="4" r="A22" t="s">
        <v>414</v>
      </c>
    </row>
    <row spans="1:5" r="23">
      <c s="3" r="A23" t="s">
        <v>213</v>
      </c>
    </row>
    <row spans="1:5" r="24">
      <c s="4" r="A24" t="s">
        <v>413</v>
      </c>
      <c s="5" r="B24" t="n">
        <v>115</v>
      </c>
      <c s="5" r="D24" t="n">
        <v>115</v>
      </c>
    </row>
    <row spans="1:5" r="25">
      <c s="4" r="A25" t="s">
        <v>444</v>
      </c>
    </row>
    <row spans="1:5" r="26">
      <c s="3" r="A26" t="s">
        <v>213</v>
      </c>
    </row>
    <row spans="1:5" r="27">
      <c s="4" r="A27" t="s">
        <v>413</v>
      </c>
      <c s="7" r="B27" t="n">
        <v>3529</v>
      </c>
      <c s="7" r="D27" t="n">
        <v>35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s>
  <sheetData>
    <row spans="1:4" r="1">
      <c s="1" r="A1" t="s">
        <v>445</v>
      </c>
      <c s="2" r="B1" t="s">
        <v>63</v>
      </c>
      <c s="2" r="D1" t="s">
        <v>1</v>
      </c>
    </row>
    <row spans="1:4" r="2">
      <c s="2" r="B2" t="s">
        <v>2</v>
      </c>
      <c s="2" r="C2" t="s">
        <v>446</v>
      </c>
      <c s="2" r="D2" t="s">
        <v>2</v>
      </c>
    </row>
    <row spans="1:4" r="3">
      <c s="4" r="A3" t="s">
        <v>447</v>
      </c>
    </row>
    <row spans="1:4" r="4">
      <c s="3" r="A4" t="s">
        <v>448</v>
      </c>
    </row>
    <row spans="1:4" r="5">
      <c s="4" r="A5" t="s">
        <v>449</v>
      </c>
      <c s="4" r="D5" t="s">
        <v>450</v>
      </c>
    </row>
    <row spans="1:4" r="6">
      <c s="4" r="A6" t="s">
        <v>451</v>
      </c>
      <c s="7" r="B6" t="n">
        <v>3325</v>
      </c>
    </row>
    <row spans="1:4" r="7">
      <c s="4" r="A7" t="s">
        <v>452</v>
      </c>
    </row>
    <row spans="1:4" r="8">
      <c s="3" r="A8" t="s">
        <v>448</v>
      </c>
    </row>
    <row spans="1:4" r="9">
      <c s="4" r="A9" t="s">
        <v>453</v>
      </c>
      <c s="7" r="C9" t="n">
        <v>175</v>
      </c>
    </row>
    <row spans="1:4" r="10">
      <c s="4" r="A10" t="s">
        <v>454</v>
      </c>
    </row>
    <row spans="1:4" r="11">
      <c s="3" r="A11" t="s">
        <v>448</v>
      </c>
    </row>
    <row spans="1:4" r="12">
      <c s="4" r="A12" t="s">
        <v>453</v>
      </c>
      <c s="7" r="C12" t="n">
        <v>694</v>
      </c>
    </row>
    <row spans="1:4" r="13">
      <c s="4" r="A13" t="s">
        <v>455</v>
      </c>
    </row>
    <row spans="1:4" r="14">
      <c s="3" r="A14" t="s">
        <v>448</v>
      </c>
    </row>
    <row spans="1:4" r="15">
      <c s="4" r="A15" t="s">
        <v>456</v>
      </c>
      <c s="4" r="B15" t="s">
        <v>457</v>
      </c>
      <c s="4" r="D15" t="s">
        <v>457</v>
      </c>
    </row>
    <row spans="1:4" r="16">
      <c s="4" r="A16" t="s">
        <v>458</v>
      </c>
      <c s="5" r="B16" t="n">
        <v>783798</v>
      </c>
      <c s="5" r="D16" t="n">
        <v>783798</v>
      </c>
    </row>
    <row spans="1:4" r="17">
      <c s="4" r="A17" t="s">
        <v>251</v>
      </c>
    </row>
    <row spans="1:4" r="18">
      <c s="3" r="A18" t="s">
        <v>448</v>
      </c>
    </row>
    <row spans="1:4" r="19">
      <c s="4" r="A19" t="s">
        <v>459</v>
      </c>
      <c s="7" r="B19" t="n">
        <v>5000</v>
      </c>
      <c s="7" r="D19" t="n">
        <v>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460</v>
      </c>
      <c s="2" r="B1" t="s">
        <v>2</v>
      </c>
      <c s="2" r="C1" t="s">
        <v>23</v>
      </c>
      <c s="2" r="D1" t="s">
        <v>64</v>
      </c>
      <c s="2" r="E1" t="s">
        <v>290</v>
      </c>
    </row>
    <row spans="1:5" r="2">
      <c s="3" r="A2" t="s">
        <v>461</v>
      </c>
    </row>
    <row spans="1:5" r="3">
      <c s="4" r="A3" t="s">
        <v>25</v>
      </c>
      <c s="7" r="B3" t="n">
        <v>476</v>
      </c>
      <c s="7" r="C3" t="n">
        <v>7927</v>
      </c>
      <c s="7" r="D3" t="n">
        <v>2460</v>
      </c>
      <c s="7" r="E3" t="n">
        <v>1572</v>
      </c>
    </row>
    <row spans="1:5" r="4">
      <c s="4" r="A4" t="s">
        <v>26</v>
      </c>
      <c s="5" r="B4" t="n">
        <v>61389</v>
      </c>
      <c s="5" r="C4" t="n">
        <v>58234</v>
      </c>
    </row>
    <row spans="1:5" r="5">
      <c s="4" r="A5" t="s">
        <v>462</v>
      </c>
      <c s="5" r="B5" t="n">
        <v>0</v>
      </c>
      <c s="5" r="C5" t="n">
        <v>0</v>
      </c>
    </row>
    <row spans="1:5" r="6">
      <c s="4" r="A6" t="s">
        <v>27</v>
      </c>
      <c s="5" r="B6" t="n">
        <v>118877</v>
      </c>
      <c s="5" r="C6" t="n">
        <v>114279</v>
      </c>
    </row>
    <row spans="1:5" r="7">
      <c s="4" r="A7" t="s">
        <v>27</v>
      </c>
      <c s="5" r="B7" t="n">
        <v>10830</v>
      </c>
      <c s="5" r="C7" t="n">
        <v>10255</v>
      </c>
    </row>
    <row spans="1:5" r="8">
      <c s="4" r="A8" t="s">
        <v>29</v>
      </c>
      <c s="5" r="B8" t="n">
        <v>3775</v>
      </c>
      <c s="5" r="C8" t="n">
        <v>3913</v>
      </c>
    </row>
    <row spans="1:5" r="9">
      <c s="4" r="A9" t="s">
        <v>30</v>
      </c>
      <c s="5" r="B9" t="n">
        <v>195347</v>
      </c>
      <c s="5" r="C9" t="n">
        <v>194608</v>
      </c>
    </row>
    <row spans="1:5" r="10">
      <c s="4" r="A10" t="s">
        <v>31</v>
      </c>
      <c s="5" r="B10" t="n">
        <v>101102</v>
      </c>
      <c s="5" r="C10" t="n">
        <v>99482</v>
      </c>
    </row>
    <row spans="1:5" r="11">
      <c s="4" r="A11" t="s">
        <v>463</v>
      </c>
      <c s="5" r="B11" t="n">
        <v>0</v>
      </c>
      <c s="5" r="C11" t="n">
        <v>0</v>
      </c>
    </row>
    <row spans="1:5" r="12">
      <c s="4" r="A12" t="s">
        <v>32</v>
      </c>
      <c s="5" r="B12" t="n">
        <v>86784</v>
      </c>
      <c s="5" r="C12" t="n">
        <v>86784</v>
      </c>
    </row>
    <row spans="1:5" r="13">
      <c s="4" r="A13" t="s">
        <v>33</v>
      </c>
      <c s="5" r="B13" t="n">
        <v>47671</v>
      </c>
      <c s="5" r="C13" t="n">
        <v>50940</v>
      </c>
    </row>
    <row spans="1:5" r="14">
      <c s="4" r="A14" t="s">
        <v>29</v>
      </c>
      <c s="5" r="B14" t="n">
        <v>0</v>
      </c>
      <c s="5" r="C14" t="n">
        <v>0</v>
      </c>
    </row>
    <row spans="1:5" r="15">
      <c s="4" r="A15" t="s">
        <v>34</v>
      </c>
      <c s="5" r="B15" t="n">
        <v>8971</v>
      </c>
      <c s="5" r="C15" t="n">
        <v>10622</v>
      </c>
    </row>
    <row spans="1:5" r="16">
      <c s="4" r="A16" t="s">
        <v>35</v>
      </c>
      <c s="5" r="B16" t="n">
        <v>439875</v>
      </c>
      <c s="5" r="C16" t="n">
        <v>442436</v>
      </c>
    </row>
    <row spans="1:5" r="17">
      <c s="4" r="A17" t="s">
        <v>37</v>
      </c>
      <c s="5" r="B17" t="n">
        <v>17961</v>
      </c>
      <c s="5" r="C17" t="n">
        <v>21755</v>
      </c>
    </row>
    <row spans="1:5" r="18">
      <c s="4" r="A18" t="s">
        <v>38</v>
      </c>
      <c s="5" r="B18" t="n">
        <v>24634</v>
      </c>
      <c s="5" r="C18" t="n">
        <v>26072</v>
      </c>
    </row>
    <row spans="1:5" r="19">
      <c s="4" r="A19" t="s">
        <v>464</v>
      </c>
      <c s="5" r="B19" t="n">
        <v>0</v>
      </c>
      <c s="5" r="C19" t="n">
        <v>0</v>
      </c>
    </row>
    <row spans="1:5" r="20">
      <c s="4" r="A20" t="s">
        <v>29</v>
      </c>
      <c s="5" r="B20" t="n">
        <v>0</v>
      </c>
      <c s="5" r="C20" t="n">
        <v>0</v>
      </c>
    </row>
    <row spans="1:5" r="21">
      <c s="4" r="A21" t="s">
        <v>39</v>
      </c>
      <c s="5" r="B21" t="n">
        <v>3557</v>
      </c>
      <c s="5" r="C21" t="n">
        <v>3424</v>
      </c>
    </row>
    <row spans="1:5" r="22">
      <c s="4" r="A22" t="s">
        <v>40</v>
      </c>
      <c s="5" r="B22" t="n">
        <v>46152</v>
      </c>
      <c s="5" r="C22" t="n">
        <v>51251</v>
      </c>
    </row>
    <row spans="1:5" r="23">
      <c s="4" r="A23" t="s">
        <v>42</v>
      </c>
      <c s="5" r="B23" t="n">
        <v>267607</v>
      </c>
      <c s="5" r="C23" t="n">
        <v>265554</v>
      </c>
    </row>
    <row spans="1:5" r="24">
      <c s="4" r="A24" t="s">
        <v>43</v>
      </c>
      <c s="5" r="B24" t="n">
        <v>3101</v>
      </c>
      <c s="5" r="C24" t="n">
        <v>3289</v>
      </c>
    </row>
    <row spans="1:5" r="25">
      <c s="4" r="A25" t="s">
        <v>29</v>
      </c>
      <c s="5" r="B25" t="n">
        <v>4155</v>
      </c>
      <c s="5" r="C25" t="n">
        <v>4207</v>
      </c>
    </row>
    <row spans="1:5" r="26">
      <c s="4" r="A26" t="s">
        <v>44</v>
      </c>
      <c s="5" r="B26" t="n">
        <v>274863</v>
      </c>
      <c s="5" r="C26" t="n">
        <v>273050</v>
      </c>
    </row>
    <row spans="1:5" r="27">
      <c s="4" r="A27" t="s">
        <v>52</v>
      </c>
      <c s="5" r="B27" t="n">
        <v>118860</v>
      </c>
      <c s="5" r="C27" t="n">
        <v>118135</v>
      </c>
    </row>
    <row spans="1:5" r="28">
      <c s="4" r="A28" t="s">
        <v>53</v>
      </c>
      <c s="5" r="B28" t="n">
        <v>439875</v>
      </c>
      <c s="5" r="C28" t="n">
        <v>442436</v>
      </c>
    </row>
    <row spans="1:5" r="29">
      <c s="4" r="A29" t="s">
        <v>465</v>
      </c>
    </row>
    <row spans="1:5" r="30">
      <c s="3" r="A30" t="s">
        <v>461</v>
      </c>
    </row>
    <row spans="1:5" r="31">
      <c s="4" r="A31" t="s">
        <v>25</v>
      </c>
      <c s="5" r="B31" t="n">
        <v>0</v>
      </c>
      <c s="5" r="C31" t="n">
        <v>7058</v>
      </c>
      <c s="5" r="D31" t="n">
        <v>1426</v>
      </c>
      <c s="5" r="E31" t="n">
        <v>405</v>
      </c>
    </row>
    <row spans="1:5" r="32">
      <c s="4" r="A32" t="s">
        <v>26</v>
      </c>
      <c s="5" r="B32" t="n">
        <v>2063</v>
      </c>
      <c s="5" r="C32" t="n">
        <v>1310</v>
      </c>
    </row>
    <row spans="1:5" r="33">
      <c s="4" r="A33" t="s">
        <v>462</v>
      </c>
      <c s="5" r="B33" t="n">
        <v>178197</v>
      </c>
      <c s="5" r="C33" t="n">
        <v>145980</v>
      </c>
    </row>
    <row spans="1:5" r="34">
      <c s="4" r="A34" t="s">
        <v>27</v>
      </c>
      <c s="5" r="B34" t="n">
        <v>0</v>
      </c>
      <c s="5" r="C34" t="n">
        <v>0</v>
      </c>
    </row>
    <row spans="1:5" r="35">
      <c s="4" r="A35" t="s">
        <v>27</v>
      </c>
      <c s="5" r="B35" t="n">
        <v>8342</v>
      </c>
      <c s="5" r="C35" t="n">
        <v>8325</v>
      </c>
    </row>
    <row spans="1:5" r="36">
      <c s="4" r="A36" t="s">
        <v>29</v>
      </c>
      <c s="5" r="B36" t="n">
        <v>0</v>
      </c>
      <c s="5" r="C36" t="n">
        <v>0</v>
      </c>
    </row>
    <row spans="1:5" r="37">
      <c s="4" r="A37" t="s">
        <v>30</v>
      </c>
      <c s="5" r="B37" t="n">
        <v>188602</v>
      </c>
      <c s="5" r="C37" t="n">
        <v>162673</v>
      </c>
    </row>
    <row spans="1:5" r="38">
      <c s="4" r="A38" t="s">
        <v>31</v>
      </c>
      <c s="5" r="B38" t="n">
        <v>3818</v>
      </c>
      <c s="5" r="C38" t="n">
        <v>3148</v>
      </c>
    </row>
    <row spans="1:5" r="39">
      <c s="4" r="A39" t="s">
        <v>463</v>
      </c>
      <c s="5" r="B39" t="n">
        <v>378500</v>
      </c>
      <c s="5" r="C39" t="n">
        <v>368587</v>
      </c>
    </row>
    <row spans="1:5" r="40">
      <c s="4" r="A40" t="s">
        <v>32</v>
      </c>
      <c s="5" r="B40" t="n">
        <v>0</v>
      </c>
      <c s="5" r="C40" t="n">
        <v>0</v>
      </c>
    </row>
    <row spans="1:5" r="41">
      <c s="4" r="A41" t="s">
        <v>33</v>
      </c>
      <c s="5" r="B41" t="n">
        <v>0</v>
      </c>
      <c s="5" r="C41" t="n">
        <v>0</v>
      </c>
    </row>
    <row spans="1:5" r="42">
      <c s="4" r="A42" t="s">
        <v>29</v>
      </c>
      <c s="5" r="B42" t="n">
        <v>149</v>
      </c>
      <c s="5" r="C42" t="n">
        <v>118</v>
      </c>
    </row>
    <row spans="1:5" r="43">
      <c s="4" r="A43" t="s">
        <v>34</v>
      </c>
      <c s="5" r="B43" t="n">
        <v>7346</v>
      </c>
      <c s="5" r="C43" t="n">
        <v>8743</v>
      </c>
    </row>
    <row spans="1:5" r="44">
      <c s="4" r="A44" t="s">
        <v>35</v>
      </c>
      <c s="5" r="B44" t="n">
        <v>578415</v>
      </c>
      <c s="5" r="C44" t="n">
        <v>543269</v>
      </c>
    </row>
    <row spans="1:5" r="45">
      <c s="4" r="A45" t="s">
        <v>37</v>
      </c>
      <c s="5" r="B45" t="n">
        <v>465</v>
      </c>
      <c s="5" r="C45" t="n">
        <v>1339</v>
      </c>
    </row>
    <row spans="1:5" r="46">
      <c s="4" r="A46" t="s">
        <v>38</v>
      </c>
      <c s="5" r="B46" t="n">
        <v>11626</v>
      </c>
      <c s="5" r="C46" t="n">
        <v>13679</v>
      </c>
    </row>
    <row spans="1:5" r="47">
      <c s="4" r="A47" t="s">
        <v>464</v>
      </c>
      <c s="5" r="B47" t="n">
        <v>197753</v>
      </c>
      <c s="5" r="C47" t="n">
        <v>164158</v>
      </c>
    </row>
    <row spans="1:5" r="48">
      <c s="4" r="A48" t="s">
        <v>29</v>
      </c>
      <c s="5" r="B48" t="n">
        <v>149</v>
      </c>
      <c s="5" r="C48" t="n">
        <v>118</v>
      </c>
    </row>
    <row spans="1:5" r="49">
      <c s="4" r="A49" t="s">
        <v>39</v>
      </c>
      <c s="5" r="B49" t="n">
        <v>148</v>
      </c>
      <c s="5" r="C49" t="n">
        <v>335</v>
      </c>
    </row>
    <row spans="1:5" r="50">
      <c s="4" r="A50" t="s">
        <v>40</v>
      </c>
      <c s="5" r="B50" t="n">
        <v>210141</v>
      </c>
      <c s="5" r="C50" t="n">
        <v>179629</v>
      </c>
    </row>
    <row spans="1:5" r="51">
      <c s="4" r="A51" t="s">
        <v>42</v>
      </c>
      <c s="5" r="B51" t="n">
        <v>249110</v>
      </c>
      <c s="5" r="C51" t="n">
        <v>245174</v>
      </c>
    </row>
    <row spans="1:5" r="52">
      <c s="4" r="A52" t="s">
        <v>43</v>
      </c>
      <c s="5" r="B52" t="n">
        <v>304</v>
      </c>
      <c s="5" r="C52" t="n">
        <v>331</v>
      </c>
    </row>
    <row spans="1:5" r="53">
      <c s="4" r="A53" t="s">
        <v>29</v>
      </c>
      <c s="5" r="B53" t="n">
        <v>0</v>
      </c>
      <c s="5" r="C53" t="n">
        <v>0</v>
      </c>
    </row>
    <row spans="1:5" r="54">
      <c s="4" r="A54" t="s">
        <v>44</v>
      </c>
      <c s="5" r="B54" t="n">
        <v>249414</v>
      </c>
      <c s="5" r="C54" t="n">
        <v>245505</v>
      </c>
    </row>
    <row spans="1:5" r="55">
      <c s="4" r="A55" t="s">
        <v>52</v>
      </c>
      <c s="5" r="B55" t="n">
        <v>118860</v>
      </c>
      <c s="5" r="C55" t="n">
        <v>118135</v>
      </c>
    </row>
    <row spans="1:5" r="56">
      <c s="4" r="A56" t="s">
        <v>53</v>
      </c>
      <c s="5" r="B56" t="n">
        <v>578415</v>
      </c>
      <c s="5" r="C56" t="n">
        <v>543269</v>
      </c>
    </row>
    <row spans="1:5" r="57">
      <c s="4" r="A57" t="s">
        <v>466</v>
      </c>
    </row>
    <row spans="1:5" r="58">
      <c s="3" r="A58" t="s">
        <v>461</v>
      </c>
    </row>
    <row spans="1:5" r="59">
      <c s="4" r="A59" t="s">
        <v>25</v>
      </c>
      <c s="5" r="B59" t="n">
        <v>476</v>
      </c>
      <c s="5" r="C59" t="n">
        <v>869</v>
      </c>
      <c s="5" r="D59" t="n">
        <v>1034</v>
      </c>
      <c s="5" r="E59" t="n">
        <v>1167</v>
      </c>
    </row>
    <row spans="1:5" r="60">
      <c s="4" r="A60" t="s">
        <v>26</v>
      </c>
      <c s="5" r="B60" t="n">
        <v>59326</v>
      </c>
      <c s="5" r="C60" t="n">
        <v>56924</v>
      </c>
    </row>
    <row spans="1:5" r="61">
      <c s="4" r="A61" t="s">
        <v>462</v>
      </c>
      <c s="5" r="B61" t="n">
        <v>156183</v>
      </c>
      <c s="5" r="C61" t="n">
        <v>145223</v>
      </c>
    </row>
    <row spans="1:5" r="62">
      <c s="4" r="A62" t="s">
        <v>27</v>
      </c>
      <c s="5" r="B62" t="n">
        <v>118877</v>
      </c>
      <c s="5" r="C62" t="n">
        <v>114279</v>
      </c>
    </row>
    <row spans="1:5" r="63">
      <c s="4" r="A63" t="s">
        <v>27</v>
      </c>
      <c s="5" r="B63" t="n">
        <v>2488</v>
      </c>
      <c s="5" r="C63" t="n">
        <v>1930</v>
      </c>
    </row>
    <row spans="1:5" r="64">
      <c s="4" r="A64" t="s">
        <v>29</v>
      </c>
      <c s="5" r="B64" t="n">
        <v>3924</v>
      </c>
      <c s="5" r="C64" t="n">
        <v>4031</v>
      </c>
    </row>
    <row spans="1:5" r="65">
      <c s="4" r="A65" t="s">
        <v>30</v>
      </c>
      <c s="5" r="B65" t="n">
        <v>341274</v>
      </c>
      <c s="5" r="C65" t="n">
        <v>323256</v>
      </c>
    </row>
    <row spans="1:5" r="66">
      <c s="4" r="A66" t="s">
        <v>31</v>
      </c>
      <c s="5" r="B66" t="n">
        <v>97284</v>
      </c>
      <c s="5" r="C66" t="n">
        <v>96334</v>
      </c>
    </row>
    <row spans="1:5" r="67">
      <c s="4" r="A67" t="s">
        <v>463</v>
      </c>
      <c s="5" r="B67" t="n">
        <v>0</v>
      </c>
      <c s="5" r="C67" t="n">
        <v>0</v>
      </c>
    </row>
    <row spans="1:5" r="68">
      <c s="4" r="A68" t="s">
        <v>32</v>
      </c>
      <c s="5" r="B68" t="n">
        <v>86784</v>
      </c>
      <c s="5" r="C68" t="n">
        <v>86784</v>
      </c>
    </row>
    <row spans="1:5" r="69">
      <c s="4" r="A69" t="s">
        <v>33</v>
      </c>
      <c s="5" r="B69" t="n">
        <v>47671</v>
      </c>
      <c s="5" r="C69" t="n">
        <v>50940</v>
      </c>
    </row>
    <row spans="1:5" r="70">
      <c s="4" r="A70" t="s">
        <v>29</v>
      </c>
      <c s="5" r="B70" t="n">
        <v>0</v>
      </c>
      <c s="5" r="C70" t="n">
        <v>0</v>
      </c>
    </row>
    <row spans="1:5" r="71">
      <c s="4" r="A71" t="s">
        <v>34</v>
      </c>
      <c s="5" r="B71" t="n">
        <v>1625</v>
      </c>
      <c s="5" r="C71" t="n">
        <v>1879</v>
      </c>
    </row>
    <row spans="1:5" r="72">
      <c s="4" r="A72" t="s">
        <v>35</v>
      </c>
      <c s="5" r="B72" t="n">
        <v>574638</v>
      </c>
      <c s="5" r="C72" t="n">
        <v>559193</v>
      </c>
    </row>
    <row spans="1:5" r="73">
      <c s="4" r="A73" t="s">
        <v>37</v>
      </c>
      <c s="5" r="B73" t="n">
        <v>17496</v>
      </c>
      <c s="5" r="C73" t="n">
        <v>20416</v>
      </c>
    </row>
    <row spans="1:5" r="74">
      <c s="4" r="A74" t="s">
        <v>38</v>
      </c>
      <c s="5" r="B74" t="n">
        <v>13008</v>
      </c>
      <c s="5" r="C74" t="n">
        <v>12393</v>
      </c>
    </row>
    <row spans="1:5" r="75">
      <c s="4" r="A75" t="s">
        <v>464</v>
      </c>
      <c s="5" r="B75" t="n">
        <v>136627</v>
      </c>
      <c s="5" r="C75" t="n">
        <v>127045</v>
      </c>
    </row>
    <row spans="1:5" r="76">
      <c s="4" r="A76" t="s">
        <v>29</v>
      </c>
      <c s="5" r="B76" t="n">
        <v>0</v>
      </c>
      <c s="5" r="C76" t="n">
        <v>0</v>
      </c>
    </row>
    <row spans="1:5" r="77">
      <c s="4" r="A77" t="s">
        <v>39</v>
      </c>
      <c s="5" r="B77" t="n">
        <v>3409</v>
      </c>
      <c s="5" r="C77" t="n">
        <v>3089</v>
      </c>
    </row>
    <row spans="1:5" r="78">
      <c s="4" r="A78" t="s">
        <v>40</v>
      </c>
      <c s="5" r="B78" t="n">
        <v>170540</v>
      </c>
      <c s="5" r="C78" t="n">
        <v>162943</v>
      </c>
    </row>
    <row spans="1:5" r="79">
      <c s="4" r="A79" t="s">
        <v>42</v>
      </c>
      <c s="5" r="B79" t="n">
        <v>18497</v>
      </c>
      <c s="5" r="C79" t="n">
        <v>20380</v>
      </c>
    </row>
    <row spans="1:5" r="80">
      <c s="4" r="A80" t="s">
        <v>43</v>
      </c>
      <c s="5" r="B80" t="n">
        <v>2797</v>
      </c>
      <c s="5" r="C80" t="n">
        <v>2958</v>
      </c>
    </row>
    <row spans="1:5" r="81">
      <c s="4" r="A81" t="s">
        <v>29</v>
      </c>
      <c s="5" r="B81" t="n">
        <v>4304</v>
      </c>
      <c s="5" r="C81" t="n">
        <v>4325</v>
      </c>
    </row>
    <row spans="1:5" r="82">
      <c s="4" r="A82" t="s">
        <v>44</v>
      </c>
      <c s="5" r="B82" t="n">
        <v>25598</v>
      </c>
      <c s="5" r="C82" t="n">
        <v>27663</v>
      </c>
    </row>
    <row spans="1:5" r="83">
      <c s="4" r="A83" t="s">
        <v>52</v>
      </c>
      <c s="5" r="B83" t="n">
        <v>378500</v>
      </c>
      <c s="5" r="C83" t="n">
        <v>368587</v>
      </c>
    </row>
    <row spans="1:5" r="84">
      <c s="4" r="A84" t="s">
        <v>53</v>
      </c>
      <c s="5" r="B84" t="n">
        <v>574638</v>
      </c>
      <c s="5" r="C84" t="n">
        <v>559193</v>
      </c>
    </row>
    <row spans="1:5" r="85">
      <c s="4" r="A85" t="s">
        <v>467</v>
      </c>
    </row>
    <row spans="1:5" r="86">
      <c s="3" r="A86" t="s">
        <v>461</v>
      </c>
    </row>
    <row spans="1:5" r="87">
      <c s="4" r="A87" t="s">
        <v>25</v>
      </c>
      <c s="5" r="B87" t="n">
        <v>0</v>
      </c>
      <c s="5" r="C87" t="n">
        <v>0</v>
      </c>
      <c s="7" r="D87" t="n">
        <v>0</v>
      </c>
      <c s="7" r="E87" t="n">
        <v>0</v>
      </c>
    </row>
    <row spans="1:5" r="88">
      <c s="4" r="A88" t="s">
        <v>26</v>
      </c>
      <c s="5" r="B88" t="n">
        <v>0</v>
      </c>
      <c s="5" r="C88" t="n">
        <v>0</v>
      </c>
    </row>
    <row spans="1:5" r="89">
      <c s="4" r="A89" t="s">
        <v>462</v>
      </c>
      <c s="5" r="B89" t="n">
        <v>-334380</v>
      </c>
      <c s="5" r="C89" t="n">
        <v>-291203</v>
      </c>
    </row>
    <row spans="1:5" r="90">
      <c s="4" r="A90" t="s">
        <v>27</v>
      </c>
      <c s="5" r="B90" t="n">
        <v>0</v>
      </c>
      <c s="5" r="C90" t="n">
        <v>0</v>
      </c>
    </row>
    <row spans="1:5" r="91">
      <c s="4" r="A91" t="s">
        <v>27</v>
      </c>
      <c s="5" r="B91" t="n">
        <v>0</v>
      </c>
      <c s="5" r="C91" t="n">
        <v>0</v>
      </c>
    </row>
    <row spans="1:5" r="92">
      <c s="4" r="A92" t="s">
        <v>29</v>
      </c>
      <c s="5" r="B92" t="n">
        <v>-149</v>
      </c>
      <c s="5" r="C92" t="n">
        <v>-118</v>
      </c>
    </row>
    <row spans="1:5" r="93">
      <c s="4" r="A93" t="s">
        <v>30</v>
      </c>
      <c s="5" r="B93" t="n">
        <v>-334529</v>
      </c>
      <c s="5" r="C93" t="n">
        <v>-291321</v>
      </c>
    </row>
    <row spans="1:5" r="94">
      <c s="4" r="A94" t="s">
        <v>31</v>
      </c>
      <c s="5" r="B94" t="n">
        <v>0</v>
      </c>
      <c s="5" r="C94" t="n">
        <v>0</v>
      </c>
    </row>
    <row spans="1:5" r="95">
      <c s="4" r="A95" t="s">
        <v>463</v>
      </c>
      <c s="5" r="B95" t="n">
        <v>-378500</v>
      </c>
      <c s="5" r="C95" t="n">
        <v>-368587</v>
      </c>
    </row>
    <row spans="1:5" r="96">
      <c s="4" r="A96" t="s">
        <v>32</v>
      </c>
      <c s="5" r="B96" t="n">
        <v>0</v>
      </c>
      <c s="5" r="C96" t="n">
        <v>0</v>
      </c>
    </row>
    <row spans="1:5" r="97">
      <c s="4" r="A97" t="s">
        <v>33</v>
      </c>
      <c s="5" r="B97" t="n">
        <v>0</v>
      </c>
      <c s="5" r="C97" t="n">
        <v>0</v>
      </c>
    </row>
    <row spans="1:5" r="98">
      <c s="4" r="A98" t="s">
        <v>29</v>
      </c>
      <c s="5" r="B98" t="n">
        <v>-149</v>
      </c>
      <c s="5" r="C98" t="n">
        <v>-118</v>
      </c>
    </row>
    <row spans="1:5" r="99">
      <c s="4" r="A99" t="s">
        <v>34</v>
      </c>
      <c s="5" r="B99" t="n">
        <v>0</v>
      </c>
      <c s="5" r="C99" t="n">
        <v>0</v>
      </c>
    </row>
    <row spans="1:5" r="100">
      <c s="4" r="A100" t="s">
        <v>35</v>
      </c>
      <c s="5" r="B100" t="n">
        <v>-713178</v>
      </c>
      <c s="5" r="C100" t="n">
        <v>-660026</v>
      </c>
    </row>
    <row spans="1:5" r="101">
      <c s="4" r="A101" t="s">
        <v>37</v>
      </c>
      <c s="5" r="B101" t="n">
        <v>0</v>
      </c>
      <c s="5" r="C101" t="n">
        <v>0</v>
      </c>
    </row>
    <row spans="1:5" r="102">
      <c s="4" r="A102" t="s">
        <v>38</v>
      </c>
      <c s="5" r="B102" t="n">
        <v>0</v>
      </c>
      <c s="5" r="C102" t="n">
        <v>0</v>
      </c>
    </row>
    <row spans="1:5" r="103">
      <c s="4" r="A103" t="s">
        <v>464</v>
      </c>
      <c s="5" r="B103" t="n">
        <v>-334380</v>
      </c>
      <c s="5" r="C103" t="n">
        <v>-291203</v>
      </c>
    </row>
    <row spans="1:5" r="104">
      <c s="4" r="A104" t="s">
        <v>29</v>
      </c>
      <c s="5" r="B104" t="n">
        <v>-149</v>
      </c>
      <c s="5" r="C104" t="n">
        <v>-118</v>
      </c>
    </row>
    <row spans="1:5" r="105">
      <c s="4" r="A105" t="s">
        <v>39</v>
      </c>
      <c s="5" r="B105" t="n">
        <v>0</v>
      </c>
      <c s="5" r="C105" t="n">
        <v>0</v>
      </c>
    </row>
    <row spans="1:5" r="106">
      <c s="4" r="A106" t="s">
        <v>40</v>
      </c>
      <c s="5" r="B106" t="n">
        <v>-334529</v>
      </c>
      <c s="5" r="C106" t="n">
        <v>-291321</v>
      </c>
    </row>
    <row spans="1:5" r="107">
      <c s="4" r="A107" t="s">
        <v>42</v>
      </c>
      <c s="5" r="B107" t="n">
        <v>0</v>
      </c>
      <c s="5" r="C107" t="n">
        <v>0</v>
      </c>
    </row>
    <row spans="1:5" r="108">
      <c s="4" r="A108" t="s">
        <v>43</v>
      </c>
      <c s="5" r="B108" t="n">
        <v>0</v>
      </c>
      <c s="5" r="C108" t="n">
        <v>0</v>
      </c>
    </row>
    <row spans="1:5" r="109">
      <c s="4" r="A109" t="s">
        <v>29</v>
      </c>
      <c s="5" r="B109" t="n">
        <v>-149</v>
      </c>
      <c s="5" r="C109" t="n">
        <v>-118</v>
      </c>
    </row>
    <row spans="1:5" r="110">
      <c s="4" r="A110" t="s">
        <v>44</v>
      </c>
      <c s="5" r="B110" t="n">
        <v>-149</v>
      </c>
      <c s="5" r="C110" t="n">
        <v>-118</v>
      </c>
    </row>
    <row spans="1:5" r="111">
      <c s="4" r="A111" t="s">
        <v>52</v>
      </c>
      <c s="5" r="B111" t="n">
        <v>-378500</v>
      </c>
      <c s="5" r="C111" t="n">
        <v>-368587</v>
      </c>
    </row>
    <row spans="1:5" r="112">
      <c s="4" r="A112" t="s">
        <v>53</v>
      </c>
      <c s="7" r="B112" t="n">
        <v>-713178</v>
      </c>
      <c s="7" r="C112" t="n">
        <v>-6600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8</v>
      </c>
      <c s="2" r="B1" t="s">
        <v>63</v>
      </c>
      <c s="2" r="D1" t="s">
        <v>1</v>
      </c>
    </row>
    <row spans="1:5" r="2">
      <c s="2" r="B2" t="s">
        <v>2</v>
      </c>
      <c s="2" r="C2" t="s">
        <v>64</v>
      </c>
      <c s="2" r="D2" t="s">
        <v>2</v>
      </c>
      <c s="2" r="E2" t="s">
        <v>64</v>
      </c>
    </row>
    <row spans="1:5" r="3">
      <c s="3" r="A3" t="s">
        <v>221</v>
      </c>
    </row>
    <row spans="1:5" r="4">
      <c s="4" r="A4" t="s">
        <v>66</v>
      </c>
      <c s="7" r="B4" t="n">
        <v>84114</v>
      </c>
      <c s="7" r="C4" t="n">
        <v>81693</v>
      </c>
      <c s="7" r="D4" t="n">
        <v>246730</v>
      </c>
      <c s="7" r="E4" t="n">
        <v>245349</v>
      </c>
    </row>
    <row spans="1:5" r="5">
      <c s="4" r="A5" t="s">
        <v>67</v>
      </c>
      <c s="5" r="B5" t="n">
        <v>11519</v>
      </c>
      <c s="5" r="C5" t="n">
        <v>15642</v>
      </c>
      <c s="5" r="D5" t="n">
        <v>38928</v>
      </c>
      <c s="5" r="E5" t="n">
        <v>53674</v>
      </c>
    </row>
    <row spans="1:5" r="6">
      <c s="4" r="A6" t="s">
        <v>68</v>
      </c>
      <c s="5" r="B6" t="n">
        <v>95633</v>
      </c>
      <c s="5" r="C6" t="n">
        <v>97335</v>
      </c>
      <c s="5" r="D6" t="n">
        <v>285658</v>
      </c>
      <c s="5" r="E6" t="n">
        <v>299023</v>
      </c>
    </row>
    <row spans="1:5" r="7">
      <c s="4" r="A7" t="s">
        <v>70</v>
      </c>
      <c s="5" r="B7" t="n">
        <v>67514</v>
      </c>
      <c s="5" r="C7" t="n">
        <v>61535</v>
      </c>
      <c s="5" r="D7" t="n">
        <v>197211</v>
      </c>
      <c s="5" r="E7" t="n">
        <v>195170</v>
      </c>
    </row>
    <row spans="1:5" r="8">
      <c s="4" r="A8" t="s">
        <v>71</v>
      </c>
      <c s="5" r="B8" t="n">
        <v>11493</v>
      </c>
      <c s="5" r="C8" t="n">
        <v>13757</v>
      </c>
      <c s="5" r="D8" t="n">
        <v>35853</v>
      </c>
      <c s="5" r="E8" t="n">
        <v>45215</v>
      </c>
    </row>
    <row spans="1:5" r="9">
      <c s="4" r="A9" t="s">
        <v>72</v>
      </c>
      <c s="5" r="B9" t="n">
        <v>79007</v>
      </c>
      <c s="5" r="C9" t="n">
        <v>75292</v>
      </c>
      <c s="5" r="D9" t="n">
        <v>233064</v>
      </c>
      <c s="5" r="E9" t="n">
        <v>240385</v>
      </c>
    </row>
    <row spans="1:5" r="10">
      <c s="4" r="A10" t="s">
        <v>73</v>
      </c>
      <c s="5" r="B10" t="n">
        <v>16626</v>
      </c>
      <c s="5" r="C10" t="n">
        <v>22043</v>
      </c>
      <c s="5" r="D10" t="n">
        <v>52594</v>
      </c>
      <c s="5" r="E10" t="n">
        <v>58638</v>
      </c>
    </row>
    <row spans="1:5" r="11">
      <c s="4" r="A11" t="s">
        <v>74</v>
      </c>
      <c s="5" r="B11" t="n">
        <v>8979</v>
      </c>
      <c s="5" r="C11" t="n">
        <v>14615</v>
      </c>
      <c s="5" r="D11" t="n">
        <v>33980</v>
      </c>
      <c s="5" r="E11" t="n">
        <v>41770</v>
      </c>
    </row>
    <row spans="1:5" r="12">
      <c s="4" r="A12" t="s">
        <v>75</v>
      </c>
      <c s="5" r="B12" t="n">
        <v>1575</v>
      </c>
      <c s="5" r="C12" t="n">
        <v>765</v>
      </c>
      <c s="5" r="D12" t="n">
        <v>2368</v>
      </c>
      <c s="5" r="E12" t="n">
        <v>2288</v>
      </c>
    </row>
    <row spans="1:5" r="13">
      <c s="4" r="A13" t="s">
        <v>469</v>
      </c>
      <c s="5" r="D13" t="n">
        <v>0</v>
      </c>
    </row>
    <row spans="1:5" r="14">
      <c s="4" r="A14" t="s">
        <v>76</v>
      </c>
      <c s="5" r="B14" t="n">
        <v>6072</v>
      </c>
      <c s="5" r="C14" t="n">
        <v>6663</v>
      </c>
      <c s="5" r="D14" t="n">
        <v>16246</v>
      </c>
      <c s="5" r="E14" t="n">
        <v>14580</v>
      </c>
    </row>
    <row spans="1:5" r="15">
      <c s="4" r="A15" t="s">
        <v>78</v>
      </c>
      <c s="5" r="B15" t="n">
        <v>-5653</v>
      </c>
      <c s="5" r="C15" t="n">
        <v>-5946</v>
      </c>
      <c s="5" r="D15" t="n">
        <v>-16802</v>
      </c>
      <c s="5" r="E15" t="n">
        <v>-23800</v>
      </c>
    </row>
    <row spans="1:5" r="16">
      <c s="4" r="A16" t="s">
        <v>79</v>
      </c>
      <c s="5" r="B16" t="n">
        <v>-136</v>
      </c>
      <c s="5" r="C16" t="n">
        <v>-75</v>
      </c>
      <c s="5" r="D16" t="n">
        <v>-89</v>
      </c>
      <c s="5" r="E16" t="n">
        <v>205</v>
      </c>
    </row>
    <row spans="1:5" r="17">
      <c s="4" r="A17" t="s">
        <v>470</v>
      </c>
      <c s="5" r="B17" t="n">
        <v>0</v>
      </c>
      <c s="5" r="C17" t="n">
        <v>0</v>
      </c>
      <c s="5" r="D17" t="n">
        <v>0</v>
      </c>
      <c s="5" r="E17" t="n">
        <v>0</v>
      </c>
    </row>
    <row spans="1:5" r="18">
      <c s="4" r="A18" t="s">
        <v>80</v>
      </c>
      <c s="5" r="B18" t="n">
        <v>-5789</v>
      </c>
      <c s="5" r="C18" t="n">
        <v>-6021</v>
      </c>
      <c s="5" r="D18" t="n">
        <v>-16891</v>
      </c>
      <c s="5" r="E18" t="n">
        <v>-23595</v>
      </c>
    </row>
    <row spans="1:5" r="19">
      <c s="4" r="A19" t="s">
        <v>81</v>
      </c>
      <c s="5" r="B19" t="n">
        <v>283</v>
      </c>
      <c s="5" r="C19" t="n">
        <v>642</v>
      </c>
      <c s="5" r="D19" t="n">
        <v>-645</v>
      </c>
      <c s="5" r="E19" t="n">
        <v>-9015</v>
      </c>
    </row>
    <row spans="1:5" r="20">
      <c s="4" r="A20" t="s">
        <v>82</v>
      </c>
      <c s="5" r="B20" t="n">
        <v>249</v>
      </c>
      <c s="5" r="C20" t="n">
        <v>-754</v>
      </c>
      <c s="5" r="D20" t="n">
        <v>408</v>
      </c>
      <c s="5" r="E20" t="n">
        <v>-2557</v>
      </c>
    </row>
    <row spans="1:5" r="21">
      <c s="4" r="A21" t="s">
        <v>97</v>
      </c>
      <c s="5" r="B21" t="n">
        <v>34</v>
      </c>
      <c s="5" r="C21" t="n">
        <v>1396</v>
      </c>
      <c s="5" r="D21" t="n">
        <v>-1053</v>
      </c>
      <c s="5" r="E21" t="n">
        <v>-6458</v>
      </c>
    </row>
    <row spans="1:5" r="22">
      <c s="4" r="A22" t="s">
        <v>85</v>
      </c>
      <c s="5" r="B22" t="n">
        <v>-32</v>
      </c>
      <c s="5" r="C22" t="n">
        <v>-112</v>
      </c>
      <c s="5" r="D22" t="n">
        <v>-31</v>
      </c>
      <c s="5" r="E22" t="n">
        <v>-18</v>
      </c>
    </row>
    <row spans="1:5" r="23">
      <c s="4" r="A23" t="s">
        <v>94</v>
      </c>
      <c s="5" r="B23" t="n">
        <v>0</v>
      </c>
      <c s="5" r="C23" t="n">
        <v>0</v>
      </c>
      <c s="5" r="D23" t="n">
        <v>0</v>
      </c>
      <c s="5" r="E23" t="n">
        <v>278</v>
      </c>
    </row>
    <row spans="1:5" r="24">
      <c s="4" r="A24" t="s">
        <v>87</v>
      </c>
      <c s="5" r="B24" t="n">
        <v>2</v>
      </c>
      <c s="5" r="C24" t="n">
        <v>1284</v>
      </c>
      <c s="5" r="D24" t="n">
        <v>-1084</v>
      </c>
      <c s="5" r="E24" t="n">
        <v>-6198</v>
      </c>
    </row>
    <row spans="1:5" r="25">
      <c s="4" r="A25" t="s">
        <v>465</v>
      </c>
    </row>
    <row spans="1:5" r="26">
      <c s="3" r="A26" t="s">
        <v>221</v>
      </c>
    </row>
    <row spans="1:5" r="27">
      <c s="4" r="A27" t="s">
        <v>66</v>
      </c>
      <c s="5" r="B27" t="n">
        <v>4</v>
      </c>
      <c s="5" r="C27" t="n">
        <v>-68</v>
      </c>
      <c s="5" r="D27" t="n">
        <v>207</v>
      </c>
      <c s="5" r="E27" t="n">
        <v>617</v>
      </c>
    </row>
    <row spans="1:5" r="28">
      <c s="4" r="A28" t="s">
        <v>67</v>
      </c>
      <c s="5" r="B28" t="n">
        <v>7640</v>
      </c>
      <c s="5" r="C28" t="n">
        <v>9172</v>
      </c>
      <c s="5" r="D28" t="n">
        <v>26729</v>
      </c>
      <c s="5" r="E28" t="n">
        <v>28474</v>
      </c>
    </row>
    <row spans="1:5" r="29">
      <c s="4" r="A29" t="s">
        <v>68</v>
      </c>
      <c s="5" r="B29" t="n">
        <v>7644</v>
      </c>
      <c s="5" r="C29" t="n">
        <v>9104</v>
      </c>
      <c s="5" r="D29" t="n">
        <v>26936</v>
      </c>
      <c s="5" r="E29" t="n">
        <v>29091</v>
      </c>
    </row>
    <row spans="1:5" r="30">
      <c s="4" r="A30" t="s">
        <v>70</v>
      </c>
      <c s="5" r="B30" t="n">
        <v>27</v>
      </c>
      <c s="5" r="C30" t="n">
        <v>40</v>
      </c>
      <c s="5" r="D30" t="n">
        <v>214</v>
      </c>
      <c s="5" r="E30" t="n">
        <v>699</v>
      </c>
    </row>
    <row spans="1:5" r="31">
      <c s="4" r="A31" t="s">
        <v>71</v>
      </c>
      <c s="5" r="B31" t="n">
        <v>7991</v>
      </c>
      <c s="5" r="C31" t="n">
        <v>9106</v>
      </c>
      <c s="5" r="D31" t="n">
        <v>27440</v>
      </c>
      <c s="5" r="E31" t="n">
        <v>28330</v>
      </c>
    </row>
    <row spans="1:5" r="32">
      <c s="4" r="A32" t="s">
        <v>72</v>
      </c>
      <c s="5" r="B32" t="n">
        <v>8018</v>
      </c>
      <c s="5" r="C32" t="n">
        <v>9146</v>
      </c>
      <c s="5" r="D32" t="n">
        <v>27654</v>
      </c>
      <c s="5" r="E32" t="n">
        <v>29029</v>
      </c>
    </row>
    <row spans="1:5" r="33">
      <c s="4" r="A33" t="s">
        <v>73</v>
      </c>
      <c s="7" r="B33" t="n">
        <v>-374</v>
      </c>
      <c s="5" r="C33" t="n">
        <v>-42</v>
      </c>
      <c s="5" r="D33" t="n">
        <v>-718</v>
      </c>
      <c s="5" r="E33" t="n">
        <v>62</v>
      </c>
    </row>
    <row spans="1:5" r="34">
      <c s="4" r="A34" t="s">
        <v>74</v>
      </c>
      <c s="4" r="B34" t="s">
        <v>471</v>
      </c>
      <c s="5" r="C34" t="n">
        <v>421</v>
      </c>
      <c s="5" r="D34" t="n">
        <v>0</v>
      </c>
      <c s="5" r="E34" t="n">
        <v>421</v>
      </c>
    </row>
    <row spans="1:5" r="35">
      <c s="4" r="A35" t="s">
        <v>75</v>
      </c>
      <c s="7" r="B35" t="n">
        <v>0</v>
      </c>
      <c s="5" r="C35" t="n">
        <v>533</v>
      </c>
      <c s="5" r="D35" t="n">
        <v>318</v>
      </c>
      <c s="5" r="E35" t="n">
        <v>967</v>
      </c>
    </row>
    <row spans="1:5" r="36">
      <c s="4" r="A36" t="s">
        <v>469</v>
      </c>
      <c s="5" r="D36" t="n">
        <v>0</v>
      </c>
    </row>
    <row spans="1:5" r="37">
      <c s="4" r="A37" t="s">
        <v>76</v>
      </c>
      <c s="5" r="B37" t="n">
        <v>-374</v>
      </c>
      <c s="5" r="C37" t="n">
        <v>-996</v>
      </c>
      <c s="5" r="D37" t="n">
        <v>-1036</v>
      </c>
      <c s="5" r="E37" t="n">
        <v>-1326</v>
      </c>
    </row>
    <row spans="1:5" r="38">
      <c s="4" r="A38" t="s">
        <v>78</v>
      </c>
      <c s="5" r="B38" t="n">
        <v>-5389</v>
      </c>
      <c s="5" r="C38" t="n">
        <v>-5662</v>
      </c>
      <c s="5" r="D38" t="n">
        <v>-16029</v>
      </c>
      <c s="5" r="E38" t="n">
        <v>-22972</v>
      </c>
    </row>
    <row spans="1:5" r="39">
      <c s="4" r="A39" t="s">
        <v>79</v>
      </c>
      <c s="5" r="B39" t="n">
        <v>-1</v>
      </c>
      <c s="5" r="C39" t="n">
        <v>11</v>
      </c>
      <c s="5" r="D39" t="n">
        <v>-1</v>
      </c>
      <c s="5" r="E39" t="n">
        <v>81</v>
      </c>
    </row>
    <row spans="1:5" r="40">
      <c s="4" r="A40" t="s">
        <v>470</v>
      </c>
      <c s="5" r="B40" t="n">
        <v>3541</v>
      </c>
      <c s="5" r="C40" t="n">
        <v>4874</v>
      </c>
      <c s="5" r="D40" t="n">
        <v>9914</v>
      </c>
      <c s="5" r="E40" t="n">
        <v>9571</v>
      </c>
    </row>
    <row spans="1:5" r="41">
      <c s="4" r="A41" t="s">
        <v>80</v>
      </c>
      <c s="5" r="B41" t="n">
        <v>-1849</v>
      </c>
      <c s="5" r="C41" t="n">
        <v>-777</v>
      </c>
      <c s="5" r="D41" t="n">
        <v>-6116</v>
      </c>
      <c s="5" r="E41" t="n">
        <v>-13320</v>
      </c>
    </row>
    <row spans="1:5" r="42">
      <c s="4" r="A42" t="s">
        <v>81</v>
      </c>
      <c s="5" r="B42" t="n">
        <v>-2223</v>
      </c>
      <c s="5" r="C42" t="n">
        <v>-1773</v>
      </c>
      <c s="5" r="D42" t="n">
        <v>-7152</v>
      </c>
      <c s="5" r="E42" t="n">
        <v>-14646</v>
      </c>
    </row>
    <row spans="1:5" r="43">
      <c s="4" r="A43" t="s">
        <v>82</v>
      </c>
      <c s="5" r="B43" t="n">
        <v>-2227</v>
      </c>
      <c s="5" r="C43" t="n">
        <v>-3054</v>
      </c>
      <c s="5" r="D43" t="n">
        <v>-6069</v>
      </c>
      <c s="5" r="E43" t="n">
        <v>-8171</v>
      </c>
    </row>
    <row spans="1:5" r="44">
      <c s="4" r="A44" t="s">
        <v>97</v>
      </c>
      <c s="5" r="B44" t="n">
        <v>4</v>
      </c>
      <c s="5" r="C44" t="n">
        <v>1281</v>
      </c>
      <c s="5" r="D44" t="n">
        <v>-1083</v>
      </c>
      <c s="5" r="E44" t="n">
        <v>-6475</v>
      </c>
    </row>
    <row spans="1:5" r="45">
      <c s="4" r="A45" t="s">
        <v>85</v>
      </c>
      <c s="5" r="B45" t="n">
        <v>0</v>
      </c>
      <c s="5" r="C45" t="n">
        <v>0</v>
      </c>
      <c s="5" r="D45" t="n">
        <v>0</v>
      </c>
      <c s="5" r="E45" t="n">
        <v>0</v>
      </c>
    </row>
    <row spans="1:5" r="46">
      <c s="4" r="A46" t="s">
        <v>94</v>
      </c>
      <c s="5" r="C46" t="n">
        <v>0</v>
      </c>
      <c s="5" r="E46" t="n">
        <v>278</v>
      </c>
    </row>
    <row spans="1:5" r="47">
      <c s="4" r="A47" t="s">
        <v>87</v>
      </c>
      <c s="5" r="B47" t="n">
        <v>4</v>
      </c>
      <c s="5" r="C47" t="n">
        <v>1281</v>
      </c>
      <c s="5" r="D47" t="n">
        <v>-1083</v>
      </c>
      <c s="5" r="E47" t="n">
        <v>-6197</v>
      </c>
    </row>
    <row spans="1:5" r="48">
      <c s="4" r="A48" t="s">
        <v>466</v>
      </c>
    </row>
    <row spans="1:5" r="49">
      <c s="3" r="A49" t="s">
        <v>221</v>
      </c>
    </row>
    <row spans="1:5" r="50">
      <c s="4" r="A50" t="s">
        <v>66</v>
      </c>
      <c s="5" r="B50" t="n">
        <v>84099</v>
      </c>
      <c s="5" r="C50" t="n">
        <v>81724</v>
      </c>
      <c s="5" r="D50" t="n">
        <v>246699</v>
      </c>
      <c s="5" r="E50" t="n">
        <v>245327</v>
      </c>
    </row>
    <row spans="1:5" r="51">
      <c s="4" r="A51" t="s">
        <v>67</v>
      </c>
      <c s="5" r="B51" t="n">
        <v>11545</v>
      </c>
      <c s="5" r="C51" t="n">
        <v>15620</v>
      </c>
      <c s="5" r="D51" t="n">
        <v>38942</v>
      </c>
      <c s="5" r="E51" t="n">
        <v>53688</v>
      </c>
    </row>
    <row spans="1:5" r="52">
      <c s="4" r="A52" t="s">
        <v>68</v>
      </c>
      <c s="5" r="B52" t="n">
        <v>95644</v>
      </c>
      <c s="5" r="C52" t="n">
        <v>97344</v>
      </c>
      <c s="5" r="D52" t="n">
        <v>285641</v>
      </c>
      <c s="5" r="E52" t="n">
        <v>299015</v>
      </c>
    </row>
    <row spans="1:5" r="53">
      <c s="4" r="A53" t="s">
        <v>70</v>
      </c>
      <c s="5" r="B53" t="n">
        <v>67476</v>
      </c>
      <c s="5" r="C53" t="n">
        <v>61458</v>
      </c>
      <c s="5" r="D53" t="n">
        <v>197173</v>
      </c>
      <c s="5" r="E53" t="n">
        <v>195066</v>
      </c>
    </row>
    <row spans="1:5" r="54">
      <c s="4" r="A54" t="s">
        <v>71</v>
      </c>
      <c s="5" r="B54" t="n">
        <v>11166</v>
      </c>
      <c s="5" r="C54" t="n">
        <v>13803</v>
      </c>
      <c s="5" r="D54" t="n">
        <v>35155</v>
      </c>
      <c s="5" r="E54" t="n">
        <v>45372</v>
      </c>
    </row>
    <row spans="1:5" r="55">
      <c s="4" r="A55" t="s">
        <v>72</v>
      </c>
      <c s="5" r="B55" t="n">
        <v>78642</v>
      </c>
      <c s="5" r="C55" t="n">
        <v>75261</v>
      </c>
      <c s="5" r="D55" t="n">
        <v>232328</v>
      </c>
      <c s="5" r="E55" t="n">
        <v>240438</v>
      </c>
    </row>
    <row spans="1:5" r="56">
      <c s="4" r="A56" t="s">
        <v>73</v>
      </c>
      <c s="5" r="B56" t="n">
        <v>17002</v>
      </c>
      <c s="5" r="C56" t="n">
        <v>22083</v>
      </c>
      <c s="5" r="D56" t="n">
        <v>53313</v>
      </c>
      <c s="5" r="E56" t="n">
        <v>58577</v>
      </c>
    </row>
    <row spans="1:5" r="57">
      <c s="4" r="A57" t="s">
        <v>74</v>
      </c>
      <c s="5" r="B57" t="n">
        <v>8979</v>
      </c>
      <c s="5" r="C57" t="n">
        <v>14194</v>
      </c>
      <c s="5" r="D57" t="n">
        <v>33980</v>
      </c>
      <c s="5" r="E57" t="n">
        <v>41349</v>
      </c>
    </row>
    <row spans="1:5" r="58">
      <c s="4" r="A58" t="s">
        <v>75</v>
      </c>
      <c s="5" r="B58" t="n">
        <v>1575</v>
      </c>
      <c s="5" r="C58" t="n">
        <v>232</v>
      </c>
      <c s="5" r="D58" t="n">
        <v>2050</v>
      </c>
      <c s="5" r="E58" t="n">
        <v>1321</v>
      </c>
    </row>
    <row spans="1:5" r="59">
      <c s="4" r="A59" t="s">
        <v>469</v>
      </c>
      <c s="5" r="D59" t="n">
        <v>0</v>
      </c>
    </row>
    <row spans="1:5" r="60">
      <c s="4" r="A60" t="s">
        <v>76</v>
      </c>
      <c s="5" r="B60" t="n">
        <v>6448</v>
      </c>
      <c s="5" r="C60" t="n">
        <v>7657</v>
      </c>
      <c s="5" r="D60" t="n">
        <v>17283</v>
      </c>
      <c s="5" r="E60" t="n">
        <v>15907</v>
      </c>
    </row>
    <row spans="1:5" r="61">
      <c s="4" r="A61" t="s">
        <v>78</v>
      </c>
      <c s="5" r="B61" t="n">
        <v>-264</v>
      </c>
      <c s="5" r="C61" t="n">
        <v>-284</v>
      </c>
      <c s="5" r="D61" t="n">
        <v>-773</v>
      </c>
      <c s="5" r="E61" t="n">
        <v>-828</v>
      </c>
    </row>
    <row spans="1:5" r="62">
      <c s="4" r="A62" t="s">
        <v>79</v>
      </c>
      <c s="5" r="B62" t="n">
        <v>-135</v>
      </c>
      <c s="5" r="C62" t="n">
        <v>-86</v>
      </c>
      <c s="5" r="D62" t="n">
        <v>-88</v>
      </c>
      <c s="5" r="E62" t="n">
        <v>124</v>
      </c>
    </row>
    <row spans="1:5" r="63">
      <c s="4" r="A63" t="s">
        <v>470</v>
      </c>
      <c s="5" r="B63" t="n">
        <v>0</v>
      </c>
      <c s="5" r="C63" t="n">
        <v>0</v>
      </c>
      <c s="5" r="D63" t="n">
        <v>0</v>
      </c>
      <c s="5" r="E63" t="n">
        <v>0</v>
      </c>
    </row>
    <row spans="1:5" r="64">
      <c s="4" r="A64" t="s">
        <v>80</v>
      </c>
      <c s="5" r="B64" t="n">
        <v>-399</v>
      </c>
      <c s="5" r="C64" t="n">
        <v>-370</v>
      </c>
      <c s="5" r="D64" t="n">
        <v>-861</v>
      </c>
      <c s="5" r="E64" t="n">
        <v>-704</v>
      </c>
    </row>
    <row spans="1:5" r="65">
      <c s="4" r="A65" t="s">
        <v>81</v>
      </c>
      <c s="5" r="B65" t="n">
        <v>6049</v>
      </c>
      <c s="5" r="C65" t="n">
        <v>7287</v>
      </c>
      <c s="5" r="D65" t="n">
        <v>16422</v>
      </c>
      <c s="5" r="E65" t="n">
        <v>15203</v>
      </c>
    </row>
    <row spans="1:5" r="66">
      <c s="4" r="A66" t="s">
        <v>82</v>
      </c>
      <c s="5" r="B66" t="n">
        <v>2476</v>
      </c>
      <c s="5" r="C66" t="n">
        <v>2300</v>
      </c>
      <c s="5" r="D66" t="n">
        <v>6477</v>
      </c>
      <c s="5" r="E66" t="n">
        <v>5614</v>
      </c>
    </row>
    <row spans="1:5" r="67">
      <c s="4" r="A67" t="s">
        <v>97</v>
      </c>
      <c s="5" r="B67" t="n">
        <v>3573</v>
      </c>
      <c s="5" r="C67" t="n">
        <v>4987</v>
      </c>
      <c s="5" r="D67" t="n">
        <v>9945</v>
      </c>
      <c s="5" r="E67" t="n">
        <v>9589</v>
      </c>
    </row>
    <row spans="1:5" r="68">
      <c s="4" r="A68" t="s">
        <v>85</v>
      </c>
      <c s="5" r="B68" t="n">
        <v>-32</v>
      </c>
      <c s="5" r="C68" t="n">
        <v>-112</v>
      </c>
      <c s="5" r="D68" t="n">
        <v>-31</v>
      </c>
      <c s="5" r="E68" t="n">
        <v>-18</v>
      </c>
    </row>
    <row spans="1:5" r="69">
      <c s="4" r="A69" t="s">
        <v>94</v>
      </c>
      <c s="5" r="C69" t="n">
        <v>0</v>
      </c>
      <c s="5" r="E69" t="n">
        <v>0</v>
      </c>
    </row>
    <row spans="1:5" r="70">
      <c s="4" r="A70" t="s">
        <v>87</v>
      </c>
      <c s="5" r="B70" t="n">
        <v>3541</v>
      </c>
      <c s="5" r="C70" t="n">
        <v>4875</v>
      </c>
      <c s="5" r="D70" t="n">
        <v>9914</v>
      </c>
      <c s="5" r="E70" t="n">
        <v>9571</v>
      </c>
    </row>
    <row spans="1:5" r="71">
      <c s="4" r="A71" t="s">
        <v>467</v>
      </c>
    </row>
    <row spans="1:5" r="72">
      <c s="3" r="A72" t="s">
        <v>221</v>
      </c>
    </row>
    <row spans="1:5" r="73">
      <c s="4" r="A73" t="s">
        <v>66</v>
      </c>
      <c s="5" r="B73" t="n">
        <v>11</v>
      </c>
      <c s="5" r="C73" t="n">
        <v>37</v>
      </c>
      <c s="5" r="D73" t="n">
        <v>-176</v>
      </c>
      <c s="5" r="E73" t="n">
        <v>-595</v>
      </c>
    </row>
    <row spans="1:5" r="74">
      <c s="4" r="A74" t="s">
        <v>67</v>
      </c>
      <c s="5" r="B74" t="n">
        <v>-7666</v>
      </c>
      <c s="5" r="C74" t="n">
        <v>-9150</v>
      </c>
      <c s="5" r="D74" t="n">
        <v>-26743</v>
      </c>
      <c s="5" r="E74" t="n">
        <v>-28488</v>
      </c>
    </row>
    <row spans="1:5" r="75">
      <c s="4" r="A75" t="s">
        <v>68</v>
      </c>
      <c s="5" r="B75" t="n">
        <v>-7655</v>
      </c>
      <c s="5" r="C75" t="n">
        <v>-9113</v>
      </c>
      <c s="5" r="D75" t="n">
        <v>-26919</v>
      </c>
      <c s="5" r="E75" t="n">
        <v>-29083</v>
      </c>
    </row>
    <row spans="1:5" r="76">
      <c s="4" r="A76" t="s">
        <v>70</v>
      </c>
      <c s="5" r="B76" t="n">
        <v>11</v>
      </c>
      <c s="5" r="C76" t="n">
        <v>37</v>
      </c>
      <c s="5" r="D76" t="n">
        <v>-176</v>
      </c>
      <c s="5" r="E76" t="n">
        <v>-595</v>
      </c>
    </row>
    <row spans="1:5" r="77">
      <c s="4" r="A77" t="s">
        <v>71</v>
      </c>
      <c s="5" r="B77" t="n">
        <v>-7664</v>
      </c>
      <c s="5" r="C77" t="n">
        <v>-9152</v>
      </c>
      <c s="5" r="D77" t="n">
        <v>-26742</v>
      </c>
      <c s="5" r="E77" t="n">
        <v>-28487</v>
      </c>
    </row>
    <row spans="1:5" r="78">
      <c s="4" r="A78" t="s">
        <v>72</v>
      </c>
      <c s="5" r="B78" t="n">
        <v>-7653</v>
      </c>
      <c s="5" r="C78" t="n">
        <v>-9115</v>
      </c>
      <c s="5" r="D78" t="n">
        <v>-26918</v>
      </c>
      <c s="5" r="E78" t="n">
        <v>-29082</v>
      </c>
    </row>
    <row spans="1:5" r="79">
      <c s="4" r="A79" t="s">
        <v>73</v>
      </c>
      <c s="7" r="B79" t="n">
        <v>-2</v>
      </c>
      <c s="5" r="C79" t="n">
        <v>2</v>
      </c>
      <c s="5" r="D79" t="n">
        <v>-1</v>
      </c>
      <c s="5" r="E79" t="n">
        <v>-1</v>
      </c>
    </row>
    <row spans="1:5" r="80">
      <c s="4" r="A80" t="s">
        <v>74</v>
      </c>
      <c s="4" r="B80" t="s">
        <v>471</v>
      </c>
      <c s="5" r="C80" t="n">
        <v>0</v>
      </c>
      <c s="5" r="D80" t="n">
        <v>0</v>
      </c>
      <c s="5" r="E80" t="n">
        <v>0</v>
      </c>
    </row>
    <row spans="1:5" r="81">
      <c s="4" r="A81" t="s">
        <v>75</v>
      </c>
      <c s="7" r="B81" t="n">
        <v>0</v>
      </c>
      <c s="5" r="C81" t="n">
        <v>0</v>
      </c>
      <c s="5" r="D81" t="n">
        <v>0</v>
      </c>
      <c s="5" r="E81" t="n">
        <v>0</v>
      </c>
    </row>
    <row spans="1:5" r="82">
      <c s="4" r="A82" t="s">
        <v>469</v>
      </c>
      <c s="5" r="D82" t="n">
        <v>0</v>
      </c>
    </row>
    <row spans="1:5" r="83">
      <c s="4" r="A83" t="s">
        <v>76</v>
      </c>
      <c s="5" r="B83" t="n">
        <v>-2</v>
      </c>
      <c s="5" r="C83" t="n">
        <v>2</v>
      </c>
      <c s="5" r="D83" t="n">
        <v>-1</v>
      </c>
      <c s="5" r="E83" t="n">
        <v>-1</v>
      </c>
    </row>
    <row spans="1:5" r="84">
      <c s="4" r="A84" t="s">
        <v>78</v>
      </c>
      <c s="5" r="B84" t="n">
        <v>0</v>
      </c>
      <c s="5" r="C84" t="n">
        <v>0</v>
      </c>
      <c s="5" r="D84" t="n">
        <v>0</v>
      </c>
      <c s="5" r="E84" t="n">
        <v>0</v>
      </c>
    </row>
    <row spans="1:5" r="85">
      <c s="4" r="A85" t="s">
        <v>79</v>
      </c>
      <c s="5" r="B85" t="n">
        <v>0</v>
      </c>
      <c s="5" r="C85" t="n">
        <v>0</v>
      </c>
      <c s="5" r="D85" t="n">
        <v>0</v>
      </c>
      <c s="5" r="E85" t="n">
        <v>0</v>
      </c>
    </row>
    <row spans="1:5" r="86">
      <c s="4" r="A86" t="s">
        <v>470</v>
      </c>
      <c s="5" r="B86" t="n">
        <v>-3541</v>
      </c>
      <c s="5" r="C86" t="n">
        <v>-4874</v>
      </c>
      <c s="5" r="D86" t="n">
        <v>-9914</v>
      </c>
      <c s="5" r="E86" t="n">
        <v>-9571</v>
      </c>
    </row>
    <row spans="1:5" r="87">
      <c s="4" r="A87" t="s">
        <v>80</v>
      </c>
      <c s="5" r="B87" t="n">
        <v>-3541</v>
      </c>
      <c s="5" r="C87" t="n">
        <v>-4874</v>
      </c>
      <c s="5" r="D87" t="n">
        <v>-9914</v>
      </c>
      <c s="5" r="E87" t="n">
        <v>-9571</v>
      </c>
    </row>
    <row spans="1:5" r="88">
      <c s="4" r="A88" t="s">
        <v>81</v>
      </c>
      <c s="5" r="B88" t="n">
        <v>-3543</v>
      </c>
      <c s="5" r="C88" t="n">
        <v>-4872</v>
      </c>
      <c s="5" r="D88" t="n">
        <v>-9915</v>
      </c>
      <c s="5" r="E88" t="n">
        <v>-9572</v>
      </c>
    </row>
    <row spans="1:5" r="89">
      <c s="4" r="A89" t="s">
        <v>82</v>
      </c>
      <c s="5" r="B89" t="n">
        <v>0</v>
      </c>
      <c s="5" r="C89" t="n">
        <v>0</v>
      </c>
      <c s="5" r="D89" t="n">
        <v>0</v>
      </c>
      <c s="5" r="E89" t="n">
        <v>0</v>
      </c>
    </row>
    <row spans="1:5" r="90">
      <c s="4" r="A90" t="s">
        <v>97</v>
      </c>
      <c s="5" r="B90" t="n">
        <v>-3543</v>
      </c>
      <c s="5" r="C90" t="n">
        <v>-4872</v>
      </c>
      <c s="5" r="D90" t="n">
        <v>-9915</v>
      </c>
      <c s="5" r="E90" t="n">
        <v>-9572</v>
      </c>
    </row>
    <row spans="1:5" r="91">
      <c s="4" r="A91" t="s">
        <v>85</v>
      </c>
      <c s="5" r="B91" t="n">
        <v>0</v>
      </c>
      <c s="5" r="C91" t="n">
        <v>0</v>
      </c>
      <c s="5" r="D91" t="n">
        <v>0</v>
      </c>
      <c s="5" r="E91" t="n">
        <v>0</v>
      </c>
    </row>
    <row spans="1:5" r="92">
      <c s="4" r="A92" t="s">
        <v>94</v>
      </c>
      <c s="5" r="C92" t="n">
        <v>0</v>
      </c>
      <c s="5" r="E92" t="n">
        <v>0</v>
      </c>
    </row>
    <row spans="1:5" r="93">
      <c s="4" r="A93" t="s">
        <v>87</v>
      </c>
      <c s="7" r="B93" t="n">
        <v>-3543</v>
      </c>
      <c s="7" r="C93" t="n">
        <v>-4872</v>
      </c>
      <c s="7" r="D93" t="n">
        <v>-9915</v>
      </c>
      <c s="7" r="E93" t="n">
        <v>-95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63</v>
      </c>
      <c s="2" r="D1" t="s">
        <v>1</v>
      </c>
    </row>
    <row spans="1:5" r="2">
      <c s="2" r="B2" t="s">
        <v>2</v>
      </c>
      <c s="2" r="C2" t="s">
        <v>64</v>
      </c>
      <c s="2" r="D2" t="s">
        <v>2</v>
      </c>
      <c s="2" r="E2" t="s">
        <v>64</v>
      </c>
    </row>
    <row spans="1:5" r="3">
      <c s="3" r="A3" t="s">
        <v>473</v>
      </c>
    </row>
    <row spans="1:5" r="4">
      <c s="4" r="A4" t="s">
        <v>97</v>
      </c>
      <c s="7" r="B4" t="n">
        <v>34</v>
      </c>
      <c s="7" r="C4" t="n">
        <v>1396</v>
      </c>
      <c s="7" r="D4" t="n">
        <v>-1053</v>
      </c>
      <c s="7" r="E4" t="n">
        <v>-6458</v>
      </c>
    </row>
    <row spans="1:5" r="5">
      <c s="4" r="A5" t="s">
        <v>474</v>
      </c>
      <c s="5" r="D5" t="n">
        <v>16270</v>
      </c>
      <c s="5" r="E5" t="n">
        <v>26175</v>
      </c>
    </row>
    <row spans="1:5" r="6">
      <c s="4" r="A6" t="s">
        <v>475</v>
      </c>
      <c s="5" r="D6" t="n">
        <v>-9500</v>
      </c>
      <c s="5" r="E6" t="n">
        <v>16299</v>
      </c>
    </row>
    <row spans="1:5" r="7">
      <c s="4" r="A7" t="s">
        <v>476</v>
      </c>
      <c s="5" r="D7" t="n">
        <v>0</v>
      </c>
      <c s="5" r="E7" t="n">
        <v>0</v>
      </c>
    </row>
    <row spans="1:5" r="8">
      <c s="4" r="A8" t="s">
        <v>109</v>
      </c>
      <c s="5" r="D8" t="n">
        <v>5717</v>
      </c>
      <c s="5" r="E8" t="n">
        <v>36016</v>
      </c>
    </row>
    <row spans="1:5" r="9">
      <c s="4" r="A9" t="s">
        <v>111</v>
      </c>
      <c s="5" r="D9" t="n">
        <v>-15305</v>
      </c>
      <c s="5" r="E9" t="n">
        <v>-10302</v>
      </c>
    </row>
    <row spans="1:5" r="10">
      <c s="4" r="A10" t="s">
        <v>477</v>
      </c>
      <c s="5" r="E10" t="n">
        <v>0</v>
      </c>
    </row>
    <row spans="1:5" r="11">
      <c s="4" r="A11" t="s">
        <v>112</v>
      </c>
      <c s="5" r="D11" t="n">
        <v>260</v>
      </c>
      <c s="5" r="E11" t="n">
        <v>981</v>
      </c>
    </row>
    <row spans="1:5" r="12">
      <c s="4" r="A12" t="s">
        <v>113</v>
      </c>
      <c s="5" r="D12" t="n">
        <v>-15045</v>
      </c>
      <c s="5" r="E12" t="n">
        <v>-9321</v>
      </c>
    </row>
    <row spans="1:5" r="13">
      <c s="4" r="A13" t="s">
        <v>478</v>
      </c>
      <c s="5" r="E13" t="n">
        <v>250000</v>
      </c>
    </row>
    <row spans="1:5" r="14">
      <c s="4" r="A14" t="s">
        <v>116</v>
      </c>
      <c s="5" r="D14" t="n">
        <v>-1814</v>
      </c>
      <c s="5" r="E14" t="n">
        <v>-231898</v>
      </c>
    </row>
    <row spans="1:5" r="15">
      <c s="4" r="A15" t="s">
        <v>117</v>
      </c>
      <c s="5" r="D15" t="n">
        <v>93500</v>
      </c>
      <c s="5" r="E15" t="n">
        <v>60000</v>
      </c>
    </row>
    <row spans="1:5" r="16">
      <c s="4" r="A16" t="s">
        <v>118</v>
      </c>
      <c s="5" r="D16" t="n">
        <v>-89500</v>
      </c>
      <c s="5" r="E16" t="n">
        <v>-96000</v>
      </c>
    </row>
    <row spans="1:5" r="17">
      <c s="4" r="A17" t="s">
        <v>119</v>
      </c>
      <c s="5" r="D17" t="n">
        <v>-309</v>
      </c>
      <c s="5" r="E17" t="n">
        <v>-7881</v>
      </c>
    </row>
    <row spans="1:5" r="18">
      <c s="4" r="A18" t="s">
        <v>79</v>
      </c>
      <c s="5" r="D18" t="n">
        <v>0</v>
      </c>
      <c s="5" r="E18" t="n">
        <v>-28</v>
      </c>
    </row>
    <row spans="1:5" r="19">
      <c s="4" r="A19" t="s">
        <v>120</v>
      </c>
      <c s="5" r="D19" t="n">
        <v>1877</v>
      </c>
      <c s="5" r="E19" t="n">
        <v>-25807</v>
      </c>
    </row>
    <row spans="1:5" r="20">
      <c s="4" r="A20" t="s">
        <v>121</v>
      </c>
      <c s="5" r="D20" t="n">
        <v>-7451</v>
      </c>
      <c s="5" r="E20" t="n">
        <v>888</v>
      </c>
    </row>
    <row spans="1:5" r="21">
      <c s="4" r="A21" t="s">
        <v>122</v>
      </c>
      <c s="5" r="D21" t="n">
        <v>7927</v>
      </c>
      <c s="5" r="E21" t="n">
        <v>1572</v>
      </c>
    </row>
    <row spans="1:5" r="22">
      <c s="4" r="A22" t="s">
        <v>123</v>
      </c>
      <c s="5" r="B22" t="n">
        <v>476</v>
      </c>
      <c s="5" r="C22" t="n">
        <v>2460</v>
      </c>
      <c s="5" r="D22" t="n">
        <v>476</v>
      </c>
      <c s="5" r="E22" t="n">
        <v>2460</v>
      </c>
    </row>
    <row spans="1:5" r="23">
      <c s="4" r="A23" t="s">
        <v>465</v>
      </c>
    </row>
    <row spans="1:5" r="24">
      <c s="3" r="A24" t="s">
        <v>473</v>
      </c>
    </row>
    <row spans="1:5" r="25">
      <c s="4" r="A25" t="s">
        <v>97</v>
      </c>
      <c s="5" r="B25" t="n">
        <v>4</v>
      </c>
      <c s="5" r="C25" t="n">
        <v>1281</v>
      </c>
      <c s="5" r="D25" t="n">
        <v>-1083</v>
      </c>
      <c s="5" r="E25" t="n">
        <v>-6475</v>
      </c>
    </row>
    <row spans="1:5" r="26">
      <c s="4" r="A26" t="s">
        <v>474</v>
      </c>
      <c s="5" r="D26" t="n">
        <v>-7572</v>
      </c>
      <c s="5" r="E26" t="n">
        <v>2195</v>
      </c>
    </row>
    <row spans="1:5" r="27">
      <c s="4" r="A27" t="s">
        <v>475</v>
      </c>
      <c s="5" r="D27" t="n">
        <v>-1616</v>
      </c>
      <c s="5" r="E27" t="n">
        <v>21296</v>
      </c>
    </row>
    <row spans="1:5" r="28">
      <c s="4" r="A28" t="s">
        <v>476</v>
      </c>
      <c s="5" r="D28" t="n">
        <v>1379</v>
      </c>
      <c s="5" r="E28" t="n">
        <v>6794</v>
      </c>
    </row>
    <row spans="1:5" r="29">
      <c s="4" r="A29" t="s">
        <v>109</v>
      </c>
      <c s="5" r="D29" t="n">
        <v>-8892</v>
      </c>
      <c s="5" r="E29" t="n">
        <v>23810</v>
      </c>
    </row>
    <row spans="1:5" r="30">
      <c s="4" r="A30" t="s">
        <v>111</v>
      </c>
      <c s="5" r="D30" t="n">
        <v>-1606</v>
      </c>
      <c s="5" r="E30" t="n">
        <v>-704</v>
      </c>
    </row>
    <row spans="1:5" r="31">
      <c s="4" r="A31" t="s">
        <v>477</v>
      </c>
      <c s="5" r="E31" t="n">
        <v>0</v>
      </c>
    </row>
    <row spans="1:5" r="32">
      <c s="4" r="A32" t="s">
        <v>112</v>
      </c>
      <c s="5" r="D32" t="n">
        <v>0</v>
      </c>
      <c s="5" r="E32" t="n">
        <v>4</v>
      </c>
    </row>
    <row spans="1:5" r="33">
      <c s="4" r="A33" t="s">
        <v>113</v>
      </c>
      <c s="5" r="D33" t="n">
        <v>-1606</v>
      </c>
      <c s="5" r="E33" t="n">
        <v>-700</v>
      </c>
    </row>
    <row spans="1:5" r="34">
      <c s="4" r="A34" t="s">
        <v>478</v>
      </c>
      <c s="5" r="E34" t="n">
        <v>250000</v>
      </c>
    </row>
    <row spans="1:5" r="35">
      <c s="4" r="A35" t="s">
        <v>116</v>
      </c>
      <c s="5" r="D35" t="n">
        <v>-251</v>
      </c>
      <c s="5" r="E35" t="n">
        <v>-228180</v>
      </c>
    </row>
    <row spans="1:5" r="36">
      <c s="4" r="A36" t="s">
        <v>117</v>
      </c>
      <c s="5" r="D36" t="n">
        <v>93500</v>
      </c>
      <c s="5" r="E36" t="n">
        <v>60000</v>
      </c>
    </row>
    <row spans="1:5" r="37">
      <c s="4" r="A37" t="s">
        <v>118</v>
      </c>
      <c s="5" r="D37" t="n">
        <v>-89500</v>
      </c>
      <c s="5" r="E37" t="n">
        <v>-96000</v>
      </c>
    </row>
    <row spans="1:5" r="38">
      <c s="4" r="A38" t="s">
        <v>119</v>
      </c>
      <c s="5" r="D38" t="n">
        <v>-309</v>
      </c>
      <c s="5" r="E38" t="n">
        <v>-7881</v>
      </c>
    </row>
    <row spans="1:5" r="39">
      <c s="4" r="A39" t="s">
        <v>79</v>
      </c>
      <c s="5" r="E39" t="n">
        <v>-28</v>
      </c>
    </row>
    <row spans="1:5" r="40">
      <c s="4" r="A40" t="s">
        <v>120</v>
      </c>
      <c s="5" r="D40" t="n">
        <v>3440</v>
      </c>
      <c s="5" r="E40" t="n">
        <v>-22089</v>
      </c>
    </row>
    <row spans="1:5" r="41">
      <c s="4" r="A41" t="s">
        <v>121</v>
      </c>
      <c s="5" r="D41" t="n">
        <v>-7058</v>
      </c>
      <c s="5" r="E41" t="n">
        <v>1021</v>
      </c>
    </row>
    <row spans="1:5" r="42">
      <c s="4" r="A42" t="s">
        <v>122</v>
      </c>
      <c s="5" r="D42" t="n">
        <v>7058</v>
      </c>
      <c s="5" r="E42" t="n">
        <v>405</v>
      </c>
    </row>
    <row spans="1:5" r="43">
      <c s="4" r="A43" t="s">
        <v>123</v>
      </c>
      <c s="5" r="B43" t="n">
        <v>0</v>
      </c>
      <c s="5" r="C43" t="n">
        <v>1426</v>
      </c>
      <c s="5" r="D43" t="n">
        <v>0</v>
      </c>
      <c s="5" r="E43" t="n">
        <v>1426</v>
      </c>
    </row>
    <row spans="1:5" r="44">
      <c s="4" r="A44" t="s">
        <v>466</v>
      </c>
    </row>
    <row spans="1:5" r="45">
      <c s="3" r="A45" t="s">
        <v>473</v>
      </c>
    </row>
    <row spans="1:5" r="46">
      <c s="4" r="A46" t="s">
        <v>97</v>
      </c>
      <c s="5" r="B46" t="n">
        <v>3573</v>
      </c>
      <c s="5" r="C46" t="n">
        <v>4987</v>
      </c>
      <c s="5" r="D46" t="n">
        <v>9945</v>
      </c>
      <c s="5" r="E46" t="n">
        <v>9589</v>
      </c>
    </row>
    <row spans="1:5" r="47">
      <c s="4" r="A47" t="s">
        <v>474</v>
      </c>
      <c s="5" r="D47" t="n">
        <v>13927</v>
      </c>
      <c s="5" r="E47" t="n">
        <v>14408</v>
      </c>
    </row>
    <row spans="1:5" r="48">
      <c s="4" r="A48" t="s">
        <v>475</v>
      </c>
      <c s="5" r="D48" t="n">
        <v>-7884</v>
      </c>
      <c s="5" r="E48" t="n">
        <v>-4997</v>
      </c>
    </row>
    <row spans="1:5" r="49">
      <c s="4" r="A49" t="s">
        <v>476</v>
      </c>
      <c s="5" r="D49" t="n">
        <v>-1379</v>
      </c>
      <c s="5" r="E49" t="n">
        <v>-6794</v>
      </c>
    </row>
    <row spans="1:5" r="50">
      <c s="4" r="A50" t="s">
        <v>109</v>
      </c>
      <c s="5" r="D50" t="n">
        <v>14609</v>
      </c>
      <c s="5" r="E50" t="n">
        <v>12206</v>
      </c>
    </row>
    <row spans="1:5" r="51">
      <c s="4" r="A51" t="s">
        <v>111</v>
      </c>
      <c s="5" r="D51" t="n">
        <v>-13699</v>
      </c>
      <c s="5" r="E51" t="n">
        <v>-9598</v>
      </c>
    </row>
    <row spans="1:5" r="52">
      <c s="4" r="A52" t="s">
        <v>477</v>
      </c>
      <c s="5" r="E52" t="n">
        <v>0</v>
      </c>
    </row>
    <row spans="1:5" r="53">
      <c s="4" r="A53" t="s">
        <v>112</v>
      </c>
      <c s="5" r="D53" t="n">
        <v>260</v>
      </c>
      <c s="5" r="E53" t="n">
        <v>977</v>
      </c>
    </row>
    <row spans="1:5" r="54">
      <c s="4" r="A54" t="s">
        <v>113</v>
      </c>
      <c s="5" r="D54" t="n">
        <v>-13439</v>
      </c>
      <c s="5" r="E54" t="n">
        <v>-8621</v>
      </c>
    </row>
    <row spans="1:5" r="55">
      <c s="4" r="A55" t="s">
        <v>478</v>
      </c>
      <c s="5" r="E55" t="n">
        <v>0</v>
      </c>
    </row>
    <row spans="1:5" r="56">
      <c s="4" r="A56" t="s">
        <v>116</v>
      </c>
      <c s="5" r="D56" t="n">
        <v>-1563</v>
      </c>
      <c s="5" r="E56" t="n">
        <v>-3718</v>
      </c>
    </row>
    <row spans="1:5" r="57">
      <c s="4" r="A57" t="s">
        <v>117</v>
      </c>
      <c s="5" r="D57" t="n">
        <v>0</v>
      </c>
      <c s="5" r="E57" t="n">
        <v>0</v>
      </c>
    </row>
    <row spans="1:5" r="58">
      <c s="4" r="A58" t="s">
        <v>118</v>
      </c>
      <c s="5" r="D58" t="n">
        <v>0</v>
      </c>
      <c s="5" r="E58" t="n">
        <v>0</v>
      </c>
    </row>
    <row spans="1:5" r="59">
      <c s="4" r="A59" t="s">
        <v>119</v>
      </c>
      <c s="5" r="D59" t="n">
        <v>0</v>
      </c>
      <c s="5" r="E59" t="n">
        <v>0</v>
      </c>
    </row>
    <row spans="1:5" r="60">
      <c s="4" r="A60" t="s">
        <v>79</v>
      </c>
      <c s="5" r="E60" t="n">
        <v>0</v>
      </c>
    </row>
    <row spans="1:5" r="61">
      <c s="4" r="A61" t="s">
        <v>120</v>
      </c>
      <c s="5" r="D61" t="n">
        <v>-1563</v>
      </c>
      <c s="5" r="E61" t="n">
        <v>-3718</v>
      </c>
    </row>
    <row spans="1:5" r="62">
      <c s="4" r="A62" t="s">
        <v>121</v>
      </c>
      <c s="5" r="D62" t="n">
        <v>-393</v>
      </c>
      <c s="5" r="E62" t="n">
        <v>-133</v>
      </c>
    </row>
    <row spans="1:5" r="63">
      <c s="4" r="A63" t="s">
        <v>122</v>
      </c>
      <c s="5" r="D63" t="n">
        <v>869</v>
      </c>
      <c s="5" r="E63" t="n">
        <v>1167</v>
      </c>
    </row>
    <row spans="1:5" r="64">
      <c s="4" r="A64" t="s">
        <v>123</v>
      </c>
      <c s="5" r="B64" t="n">
        <v>476</v>
      </c>
      <c s="5" r="C64" t="n">
        <v>1034</v>
      </c>
      <c s="5" r="D64" t="n">
        <v>476</v>
      </c>
      <c s="5" r="E64" t="n">
        <v>1034</v>
      </c>
    </row>
    <row spans="1:5" r="65">
      <c s="4" r="A65" t="s">
        <v>467</v>
      </c>
    </row>
    <row spans="1:5" r="66">
      <c s="3" r="A66" t="s">
        <v>473</v>
      </c>
    </row>
    <row spans="1:5" r="67">
      <c s="4" r="A67" t="s">
        <v>97</v>
      </c>
      <c s="5" r="B67" t="n">
        <v>-3543</v>
      </c>
      <c s="5" r="C67" t="n">
        <v>-4872</v>
      </c>
      <c s="5" r="D67" t="n">
        <v>-9915</v>
      </c>
      <c s="5" r="E67" t="n">
        <v>-9572</v>
      </c>
    </row>
    <row spans="1:5" r="68">
      <c s="4" r="A68" t="s">
        <v>474</v>
      </c>
      <c s="5" r="D68" t="n">
        <v>9915</v>
      </c>
      <c s="5" r="E68" t="n">
        <v>9572</v>
      </c>
    </row>
    <row spans="1:5" r="69">
      <c s="4" r="A69" t="s">
        <v>475</v>
      </c>
      <c s="5" r="D69" t="n">
        <v>0</v>
      </c>
      <c s="5" r="E69" t="n">
        <v>0</v>
      </c>
    </row>
    <row spans="1:5" r="70">
      <c s="4" r="A70" t="s">
        <v>476</v>
      </c>
      <c s="5" r="D70" t="n">
        <v>0</v>
      </c>
      <c s="5" r="E70" t="n">
        <v>0</v>
      </c>
    </row>
    <row spans="1:5" r="71">
      <c s="4" r="A71" t="s">
        <v>109</v>
      </c>
      <c s="5" r="D71" t="n">
        <v>0</v>
      </c>
      <c s="5" r="E71" t="n">
        <v>0</v>
      </c>
    </row>
    <row spans="1:5" r="72">
      <c s="4" r="A72" t="s">
        <v>111</v>
      </c>
      <c s="5" r="D72" t="n">
        <v>0</v>
      </c>
      <c s="5" r="E72" t="n">
        <v>0</v>
      </c>
    </row>
    <row spans="1:5" r="73">
      <c s="4" r="A73" t="s">
        <v>477</v>
      </c>
      <c s="5" r="E73" t="n">
        <v>0</v>
      </c>
    </row>
    <row spans="1:5" r="74">
      <c s="4" r="A74" t="s">
        <v>112</v>
      </c>
      <c s="5" r="D74" t="n">
        <v>0</v>
      </c>
      <c s="5" r="E74" t="n">
        <v>0</v>
      </c>
    </row>
    <row spans="1:5" r="75">
      <c s="4" r="A75" t="s">
        <v>113</v>
      </c>
      <c s="5" r="D75" t="n">
        <v>0</v>
      </c>
      <c s="5" r="E75" t="n">
        <v>0</v>
      </c>
    </row>
    <row spans="1:5" r="76">
      <c s="4" r="A76" t="s">
        <v>478</v>
      </c>
      <c s="5" r="E76" t="n">
        <v>0</v>
      </c>
    </row>
    <row spans="1:5" r="77">
      <c s="4" r="A77" t="s">
        <v>116</v>
      </c>
      <c s="5" r="D77" t="n">
        <v>0</v>
      </c>
      <c s="5" r="E77" t="n">
        <v>0</v>
      </c>
    </row>
    <row spans="1:5" r="78">
      <c s="4" r="A78" t="s">
        <v>117</v>
      </c>
      <c s="5" r="D78" t="n">
        <v>0</v>
      </c>
      <c s="5" r="E78" t="n">
        <v>0</v>
      </c>
    </row>
    <row spans="1:5" r="79">
      <c s="4" r="A79" t="s">
        <v>118</v>
      </c>
      <c s="5" r="D79" t="n">
        <v>0</v>
      </c>
      <c s="5" r="E79" t="n">
        <v>0</v>
      </c>
    </row>
    <row spans="1:5" r="80">
      <c s="4" r="A80" t="s">
        <v>119</v>
      </c>
      <c s="5" r="D80" t="n">
        <v>0</v>
      </c>
      <c s="5" r="E80" t="n">
        <v>0</v>
      </c>
    </row>
    <row spans="1:5" r="81">
      <c s="4" r="A81" t="s">
        <v>79</v>
      </c>
      <c s="5" r="E81" t="n">
        <v>0</v>
      </c>
    </row>
    <row spans="1:5" r="82">
      <c s="4" r="A82" t="s">
        <v>120</v>
      </c>
      <c s="5" r="D82" t="n">
        <v>0</v>
      </c>
      <c s="5" r="E82" t="n">
        <v>0</v>
      </c>
    </row>
    <row spans="1:5" r="83">
      <c s="4" r="A83" t="s">
        <v>121</v>
      </c>
      <c s="5" r="D83" t="n">
        <v>0</v>
      </c>
      <c s="5" r="E83" t="n">
        <v>0</v>
      </c>
    </row>
    <row spans="1:5" r="84">
      <c s="4" r="A84" t="s">
        <v>122</v>
      </c>
      <c s="5" r="D84" t="n">
        <v>0</v>
      </c>
      <c s="5" r="E84" t="n">
        <v>0</v>
      </c>
    </row>
    <row spans="1:5" r="85">
      <c s="4" r="A85" t="s">
        <v>123</v>
      </c>
      <c s="7" r="B85" t="n">
        <v>0</v>
      </c>
      <c s="7" r="C85" t="n">
        <v>0</v>
      </c>
      <c s="7" r="D85" t="n">
        <v>0</v>
      </c>
      <c s="7" r="E8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64</v>
      </c>
    </row>
    <row spans="1:3" r="3">
      <c s="3" r="A3" t="s">
        <v>96</v>
      </c>
    </row>
    <row spans="1:3" r="4">
      <c s="4" r="A4" t="s">
        <v>97</v>
      </c>
      <c s="7" r="B4" t="n">
        <v>-1053</v>
      </c>
      <c s="7" r="C4" t="n">
        <v>-6458</v>
      </c>
    </row>
    <row spans="1:3" r="5">
      <c s="3" r="A5" t="s">
        <v>98</v>
      </c>
    </row>
    <row spans="1:3" r="6">
      <c s="4" r="A6" t="s">
        <v>99</v>
      </c>
      <c s="5" r="B6" t="n">
        <v>15018</v>
      </c>
      <c s="5" r="C6" t="n">
        <v>17002</v>
      </c>
    </row>
    <row spans="1:3" r="7">
      <c s="4" r="A7" t="s">
        <v>100</v>
      </c>
      <c s="5" r="B7" t="n">
        <v>1424</v>
      </c>
      <c s="5" r="C7" t="n">
        <v>1442</v>
      </c>
    </row>
    <row spans="1:3" r="8">
      <c s="4" r="A8" t="s">
        <v>101</v>
      </c>
      <c s="5" r="B8" t="n">
        <v>0</v>
      </c>
      <c s="5" r="C8" t="n">
        <v>8464</v>
      </c>
    </row>
    <row spans="1:3" r="9">
      <c s="4" r="A9" t="s">
        <v>102</v>
      </c>
      <c s="5" r="B9" t="n">
        <v>0</v>
      </c>
      <c s="5" r="C9" t="n">
        <v>-793</v>
      </c>
    </row>
    <row spans="1:3" r="10">
      <c s="4" r="A10" t="s">
        <v>103</v>
      </c>
      <c s="5" r="B10" t="n">
        <v>-78</v>
      </c>
      <c s="5" r="C10" t="n">
        <v>147</v>
      </c>
    </row>
    <row spans="1:3" r="11">
      <c s="4" r="A11" t="s">
        <v>104</v>
      </c>
      <c s="5" r="B11" t="n">
        <v>-94</v>
      </c>
      <c s="5" r="C11" t="n">
        <v>-87</v>
      </c>
    </row>
    <row spans="1:3" r="12">
      <c s="3" r="A12" t="s">
        <v>105</v>
      </c>
    </row>
    <row spans="1:3" r="13">
      <c s="4" r="A13" t="s">
        <v>106</v>
      </c>
      <c s="5" r="B13" t="n">
        <v>-3238</v>
      </c>
      <c s="5" r="C13" t="n">
        <v>8187</v>
      </c>
    </row>
    <row spans="1:3" r="14">
      <c s="4" r="A14" t="s">
        <v>27</v>
      </c>
      <c s="5" r="B14" t="n">
        <v>-4993</v>
      </c>
      <c s="5" r="C14" t="n">
        <v>2079</v>
      </c>
    </row>
    <row spans="1:3" r="15">
      <c s="4" r="A15" t="s">
        <v>107</v>
      </c>
      <c s="5" r="B15" t="n">
        <v>1914</v>
      </c>
      <c s="5" r="C15" t="n">
        <v>2003</v>
      </c>
    </row>
    <row spans="1:3" r="16">
      <c s="4" r="A16" t="s">
        <v>108</v>
      </c>
      <c s="5" r="B16" t="n">
        <v>-75</v>
      </c>
      <c s="5" r="C16" t="n">
        <v>-2899</v>
      </c>
    </row>
    <row spans="1:3" r="17">
      <c s="4" r="A17" t="s">
        <v>37</v>
      </c>
      <c s="5" r="B17" t="n">
        <v>-1754</v>
      </c>
      <c s="5" r="C17" t="n">
        <v>785</v>
      </c>
    </row>
    <row spans="1:3" r="18">
      <c s="4" r="A18" t="s">
        <v>38</v>
      </c>
      <c s="5" r="B18" t="n">
        <v>-1354</v>
      </c>
      <c s="5" r="C18" t="n">
        <v>6144</v>
      </c>
    </row>
    <row spans="1:3" r="19">
      <c s="4" r="A19" t="s">
        <v>109</v>
      </c>
      <c s="5" r="B19" t="n">
        <v>5717</v>
      </c>
      <c s="5" r="C19" t="n">
        <v>36016</v>
      </c>
    </row>
    <row spans="1:3" r="20">
      <c s="3" r="A20" t="s">
        <v>110</v>
      </c>
    </row>
    <row spans="1:3" r="21">
      <c s="4" r="A21" t="s">
        <v>111</v>
      </c>
      <c s="5" r="B21" t="n">
        <v>-15305</v>
      </c>
      <c s="5" r="C21" t="n">
        <v>-10302</v>
      </c>
    </row>
    <row spans="1:3" r="22">
      <c s="4" r="A22" t="s">
        <v>112</v>
      </c>
      <c s="5" r="B22" t="n">
        <v>260</v>
      </c>
      <c s="5" r="C22" t="n">
        <v>981</v>
      </c>
    </row>
    <row spans="1:3" r="23">
      <c s="4" r="A23" t="s">
        <v>113</v>
      </c>
      <c s="5" r="B23" t="n">
        <v>-15045</v>
      </c>
      <c s="5" r="C23" t="n">
        <v>-9321</v>
      </c>
    </row>
    <row spans="1:3" r="24">
      <c s="4" r="A24" t="s">
        <v>114</v>
      </c>
      <c s="5" r="B24" t="n">
        <v>0</v>
      </c>
      <c s="5" r="C24" t="n">
        <v>250000</v>
      </c>
    </row>
    <row spans="1:3" r="25">
      <c s="3" r="A25" t="s">
        <v>115</v>
      </c>
    </row>
    <row spans="1:3" r="26">
      <c s="4" r="A26" t="s">
        <v>116</v>
      </c>
      <c s="5" r="B26" t="n">
        <v>-1814</v>
      </c>
      <c s="5" r="C26" t="n">
        <v>-231898</v>
      </c>
    </row>
    <row spans="1:3" r="27">
      <c s="4" r="A27" t="s">
        <v>117</v>
      </c>
      <c s="5" r="B27" t="n">
        <v>93500</v>
      </c>
      <c s="5" r="C27" t="n">
        <v>60000</v>
      </c>
    </row>
    <row spans="1:3" r="28">
      <c s="4" r="A28" t="s">
        <v>118</v>
      </c>
      <c s="5" r="B28" t="n">
        <v>-89500</v>
      </c>
      <c s="5" r="C28" t="n">
        <v>-96000</v>
      </c>
    </row>
    <row spans="1:3" r="29">
      <c s="4" r="A29" t="s">
        <v>119</v>
      </c>
      <c s="5" r="B29" t="n">
        <v>-309</v>
      </c>
      <c s="5" r="C29" t="n">
        <v>-7881</v>
      </c>
    </row>
    <row spans="1:3" r="30">
      <c s="4" r="A30" t="s">
        <v>79</v>
      </c>
      <c s="5" r="B30" t="n">
        <v>0</v>
      </c>
      <c s="5" r="C30" t="n">
        <v>-28</v>
      </c>
    </row>
    <row spans="1:3" r="31">
      <c s="4" r="A31" t="s">
        <v>120</v>
      </c>
      <c s="5" r="B31" t="n">
        <v>1877</v>
      </c>
      <c s="5" r="C31" t="n">
        <v>-25807</v>
      </c>
    </row>
    <row spans="1:3" r="32">
      <c s="4" r="A32" t="s">
        <v>121</v>
      </c>
      <c s="5" r="B32" t="n">
        <v>-7451</v>
      </c>
      <c s="5" r="C32" t="n">
        <v>888</v>
      </c>
    </row>
    <row spans="1:3" r="33">
      <c s="4" r="A33" t="s">
        <v>122</v>
      </c>
      <c s="5" r="B33" t="n">
        <v>7927</v>
      </c>
      <c s="5" r="C33" t="n">
        <v>1572</v>
      </c>
    </row>
    <row spans="1:3" r="34">
      <c s="4" r="A34" t="s">
        <v>123</v>
      </c>
      <c s="5" r="B34" t="n">
        <v>476</v>
      </c>
      <c s="5" r="C34" t="n">
        <v>2460</v>
      </c>
    </row>
    <row spans="1:3" r="35">
      <c s="3" r="A35" t="s">
        <v>124</v>
      </c>
    </row>
    <row spans="1:3" r="36">
      <c s="4" r="A36" t="s">
        <v>125</v>
      </c>
      <c s="7" r="B36" t="n">
        <v>710</v>
      </c>
      <c s="7" r="C36" t="n">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32</v>
      </c>
    </row>
    <row spans="1:2" r="4">
      <c s="4" r="A4" t="s">
        <v>27</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counts Receivable, Net</vt:lpstr>
      <vt:lpstr>Inventories</vt:lpstr>
      <vt:lpstr>Goodwill and Intangible Assets</vt:lpstr>
      <vt:lpstr>Other Assets (Notes)</vt:lpstr>
      <vt:lpstr>Long-term Debt and Capital Leas</vt:lpstr>
      <vt:lpstr>Derivative Financial Instrument</vt:lpstr>
      <vt:lpstr>Earnings Per Common Share</vt:lpstr>
      <vt:lpstr>Stock-Based Compensation</vt:lpstr>
      <vt:lpstr>Business Segment Information</vt:lpstr>
      <vt:lpstr>Customer Concentration</vt:lpstr>
      <vt:lpstr>Income Taxes</vt:lpstr>
      <vt:lpstr>Restructuring</vt:lpstr>
      <vt:lpstr>Legal Contingencies</vt:lpstr>
      <vt:lpstr>Condensed Consolidating Financi</vt:lpstr>
      <vt:lpstr>Summary of Significant Accoun22</vt:lpstr>
      <vt:lpstr>Accounts Receivable, Net (Table</vt:lpstr>
      <vt:lpstr>Inventories (Tables)</vt:lpstr>
      <vt:lpstr>Goodwill and Intangible Assets </vt:lpstr>
      <vt:lpstr>Other Assets Other Assets (Tabl</vt:lpstr>
      <vt:lpstr>Long-term Debt and Capital Le27</vt:lpstr>
      <vt:lpstr>Derivative Financial Instrume28</vt:lpstr>
      <vt:lpstr>Earnings Per Common Share (Tabl</vt:lpstr>
      <vt:lpstr>Stock-Based Compensation (Table</vt:lpstr>
      <vt:lpstr>Business Segment Information (T</vt:lpstr>
      <vt:lpstr>Restructuring (Tables)</vt:lpstr>
      <vt:lpstr>Condensed Consolidating Finan33</vt:lpstr>
      <vt:lpstr>Condensed Consolidating Finan34</vt:lpstr>
      <vt:lpstr>Condensed Consolidating Finan35</vt:lpstr>
      <vt:lpstr>Accounts Receivable, Net (Detai</vt:lpstr>
      <vt:lpstr>Inventories (Details)</vt:lpstr>
      <vt:lpstr>Goodwill and Intangible Assets,</vt:lpstr>
      <vt:lpstr>Goodwill and Intangible Asset39</vt:lpstr>
      <vt:lpstr>Other Assets (Details)</vt:lpstr>
      <vt:lpstr>Long-term Debt and Capital Le41</vt:lpstr>
      <vt:lpstr>Long-term Debt and Capital Le42</vt:lpstr>
      <vt:lpstr>Derivative Financial Instrume43</vt:lpstr>
      <vt:lpstr>Derivative Financial Instrume44</vt:lpstr>
      <vt:lpstr>Earnings Per Common Share (Deta</vt:lpstr>
      <vt:lpstr>Stock-Based Compensation (Detai</vt:lpstr>
      <vt:lpstr>Business Segment Information (D</vt:lpstr>
      <vt:lpstr>Customer Concentration (Details</vt:lpstr>
      <vt:lpstr>Income Taxes (Details)</vt:lpstr>
      <vt:lpstr>Restructuring (Details)</vt:lpstr>
      <vt:lpstr>Restructuring - Restructuring R</vt:lpstr>
      <vt:lpstr>Legal Contingencies (Details)</vt:lpstr>
      <vt:lpstr>Condensed Consolidated Balanc53</vt:lpstr>
      <vt:lpstr>Condensed Consolidating Stateme</vt:lpstr>
      <vt:lpstr>Condensed Consolidating Stat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53:19Z</dcterms:created>
  <dcterms:modified xmlns:dcterms="http://purl.org/dc/terms/" xmlns:xsi="http://www.w3.org/2001/XMLSchema-instance" xsi:type="dcterms:W3CDTF">2015-11-06T14:53:19Z</dcterms:modified>
  <dc:title xmlns:dc="http://purl.org/dc/elements/1.1/">Untitled</dc:title>
  <dc:description xmlns:dc="http://purl.org/dc/elements/1.1/"/>
  <dc:subject xmlns:dc="http://purl.org/dc/elements/1.1/"/>
  <cp:keywords/>
  <cp:category/>
</cp:coreProperties>
</file>